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Recen" sheetId="6" r:id="rId6"/>
    <s:sheet name="Financial Instruments and Fair " sheetId="7" r:id="rId7"/>
    <s:sheet name="Property and Equipment, Net" sheetId="8" r:id="rId8"/>
    <s:sheet name="Other Assets" sheetId="9" r:id="rId9"/>
    <s:sheet name="Accrued Liabilities" sheetId="10" r:id="rId10"/>
    <s:sheet name="Accrued Restructuring" sheetId="11" r:id="rId11"/>
    <s:sheet name="Vendor Financed Property and Eq" sheetId="12" r:id="rId12"/>
    <s:sheet name="Commitments and Contingencies" sheetId="13" r:id="rId13"/>
    <s:sheet name="Net Income (Loss) Per Common Sh" sheetId="14" r:id="rId14"/>
    <s:sheet name="Segment and Geographical Inform" sheetId="15" r:id="rId15"/>
    <s:sheet name="Stock Repurchase Program" sheetId="16" r:id="rId16"/>
    <s:sheet name="Subsequent Events" sheetId="17" r:id="rId17"/>
    <s:sheet name="Basis of Presentation and Rec18" sheetId="18" r:id="rId18"/>
    <s:sheet name="Financial Instruments and Fai19" sheetId="19" r:id="rId19"/>
    <s:sheet name="Property and Equipment, Net (Ta" sheetId="20" r:id="rId20"/>
    <s:sheet name="Other Assets (Tables)" sheetId="21" r:id="rId21"/>
    <s:sheet name="Accrued Liabilities (Tables)" sheetId="22" r:id="rId22"/>
    <s:sheet name="Accrued Restructuring (Tables)" sheetId="23" r:id="rId23"/>
    <s:sheet name="Commitments and Contingencies (" sheetId="24" r:id="rId24"/>
    <s:sheet name="Net Income (Loss) Per Common 25" sheetId="25" r:id="rId25"/>
    <s:sheet name="Segment and Geographical Info26" sheetId="26" r:id="rId26"/>
    <s:sheet name="Financial Instruments and Fai27" sheetId="27" r:id="rId27"/>
    <s:sheet name="Financial Instruments and Fai28" sheetId="28" r:id="rId28"/>
    <s:sheet name="Property and Equipment, Net - C" sheetId="29" r:id="rId29"/>
    <s:sheet name="Property and Equipment, Net - N" sheetId="30" r:id="rId30"/>
    <s:sheet name="Other Assets - Components of Ot" sheetId="31" r:id="rId31"/>
    <s:sheet name="Accrued Liabilities - Schedule " sheetId="32" r:id="rId32"/>
    <s:sheet name="Accrued Restructuring - Narrati" sheetId="33" r:id="rId33"/>
    <s:sheet name="Accrued Restructuring - Summary" sheetId="34" r:id="rId34"/>
    <s:sheet name="Vendor Financed Property and 35" sheetId="35" r:id="rId35"/>
    <s:sheet name="Commitments and Contingencies -" sheetId="36" r:id="rId36"/>
    <s:sheet name="Commitments and Contingencies37" sheetId="37" r:id="rId37"/>
    <s:sheet name="Commitments and Contingencies38" sheetId="38" r:id="rId38"/>
    <s:sheet name="Net Income (Loss) Per Common 39" sheetId="39" r:id="rId39"/>
    <s:sheet name="Net Income (Loss) Per Common 40" sheetId="40" r:id="rId40"/>
    <s:sheet name="Segment and Geographical Info41" sheetId="41" r:id="rId41"/>
    <s:sheet name="Segment and Geographical Info42" sheetId="42" r:id="rId42"/>
    <s:sheet name="Stock Repurchase Program (Detai" sheetId="43" r:id="rId43"/>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IPAS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209 and $241, respectively</t>
  </si>
  <si>
    <t>Prepaid Expense, Current</t>
  </si>
  <si>
    <t>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ferred revenue, long-term</t>
  </si>
  <si>
    <t>Other long-term liabilities</t>
  </si>
  <si>
    <t>Total liabilities</t>
  </si>
  <si>
    <t>Stockholders’ equity:</t>
  </si>
  <si>
    <t>Common stock</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ndensed Consolidated Statements of Operations and Comprehensive Income (Loss) - USD ($) $ in Thousands</t>
  </si>
  <si>
    <t>3 Months Ended</t>
  </si>
  <si>
    <t>Sep. 30, 2015</t>
  </si>
  <si>
    <t>Statement of Comprehensive Income [Abstract]</t>
  </si>
  <si>
    <t>Revenue</t>
  </si>
  <si>
    <t>Cost of revenue and operating expenses:</t>
  </si>
  <si>
    <t>Network access costs</t>
  </si>
  <si>
    <t>Network operations</t>
  </si>
  <si>
    <t>Research and development</t>
  </si>
  <si>
    <t>Sales and marketing</t>
  </si>
  <si>
    <t>General and administrative</t>
  </si>
  <si>
    <t>Restructuring charges and related adjustments</t>
  </si>
  <si>
    <t>Total cost of revenue and operating expenses</t>
  </si>
  <si>
    <t>Operating loss</t>
  </si>
  <si>
    <t>Interest income (expense), net</t>
  </si>
  <si>
    <t>Foreign exchange gain (loss), net</t>
  </si>
  <si>
    <t>Other loss, net</t>
  </si>
  <si>
    <t>Loss before income taxes</t>
  </si>
  <si>
    <t>Provision for income taxes</t>
  </si>
  <si>
    <t>Net loss</t>
  </si>
  <si>
    <t>Comprehensive loss</t>
  </si>
  <si>
    <t>Net loss per share - basic and diluted</t>
  </si>
  <si>
    <t>Total net income (loss) per share (USD per share)</t>
  </si>
  <si>
    <t>Weighted average shares outstanding - basic and diluted</t>
  </si>
  <si>
    <t>Condensed Consolidated Statements of Cash Flows - USD ($) $ in Thousands</t>
  </si>
  <si>
    <t>Cash flows from operating activities:</t>
  </si>
  <si>
    <t>Adjustments to reconcile net loss to net cash used in operating activities:</t>
  </si>
  <si>
    <t>Stock-based compensation expense (benefit)</t>
  </si>
  <si>
    <t>Depreciation and amortization</t>
  </si>
  <si>
    <t>Deferred Income Tax Expense (Benefit)</t>
  </si>
  <si>
    <t>Loss on disposal of property and equipment</t>
  </si>
  <si>
    <t>Provision for (Recovery of) doubtful accounts</t>
  </si>
  <si>
    <t>Changes in operating assets and liabilities:</t>
  </si>
  <si>
    <t>Accounts receivable</t>
  </si>
  <si>
    <t>Prepaid expenses and other current assets</t>
  </si>
  <si>
    <t>Deferred revenue</t>
  </si>
  <si>
    <t>Other liabilities</t>
  </si>
  <si>
    <t>Net cash used in operating activities</t>
  </si>
  <si>
    <t>Cash flows from investing activities:</t>
  </si>
  <si>
    <t>Purchases of property and equipment</t>
  </si>
  <si>
    <t>Increase (Decrease) of Restricted Investments</t>
  </si>
  <si>
    <t>Net cash (used in) provided by investing activities</t>
  </si>
  <si>
    <t>Cash flows from financing activities:</t>
  </si>
  <si>
    <t>Net proceeds from issuance of common stock</t>
  </si>
  <si>
    <t>Principal payments for vendor financed property and equipment</t>
  </si>
  <si>
    <t>Stock repurchase</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Net cash paid for taxes</t>
  </si>
  <si>
    <t>Accrued amounts for acquisition of property and equipment</t>
  </si>
  <si>
    <t>Basis of Presentation and Recent Accounting Pronouncements</t>
  </si>
  <si>
    <t>Accounting Policies [Abstract]</t>
  </si>
  <si>
    <t>Basis of Presentation and Recent Accounting Pronouncements Basis of Presentation The Condensed Consolidated Financial Statements include the accounts of iPass Inc. and its wholly owned subsidiaries ("iPass" and the “Company”). The Condensed Consolidated Financial Statements that accompany these notes have been prepared in accordance with U.S. generally accepted accounting principles (“GAAP”) consistent in all material respects with those applied in the Company’s Annual Report on Form 10-K as of and for the year ended December 31, 2015. The Condensed Consolidated Financial Statements as of and for December 31, 2015, were derived from audited financial statements but do not include all disclosures required by GAAP. The interim financial information is unaudited but reflects all normal adjustments that are, in the opinion of management, necessary to provide a fair presentation for the interim periods presented. This interim financial information should be read in conjunction with the Consolidated Financial Statements and the Notes thereto included in the Company’s Annual Report on Form 10-K for the year ended December 31, 2015. The results of operations for the three and nine months ended September 30, 2016 are not necessarily indicative of the operating results for the full fiscal year or any future periods. 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recognition of deferred revenue, network access costs, stock-based compensation, legal contingencies, and income taxes. The Company reports total comprehensive net loss in a single continuous financial statement within its Condensed Consolidated Statements of Operations and Comprehensive Loss. The Company’s comprehensive net loss is equivalent to its total net loss because the Company does not have any transactions that are recorded through other comprehensive loss. Recent Accounting Pronouncements In August 2016, the Financial Accounting Standards Board (“FASB”) issued Accounting Standards Update (“ASU”) 2016-15, “Statement of Cash Flows (Topic 230): Classification of Certain Cash Receipts and Cash Payments.” This update addresses how certain cash receipts and cash payments are presented and classified in the statement of cash flows with the objective of reducing existing diversity in practice with respect to these items. Among the types of cash flows addressed are payments for costs related to debt prepayments or extinguishment, payments representing accreted interest on discounted debt, payments of contingent consideration after a business combination, proceeds from insurance claims and company-owned life insurance, and distributions from equity method investees, among others. The update is to be adopted retrospectively and is effective for annual and interim periods beginning after December 15, 2017. Early adoption is permitted. The Company does not expect a material impact of adopting this guidance on its financial statements. In October 2016, the FASB issued ASU 2016-16, "Intra-Equity Transfers of Assets Other Than Inventory (Topic 740), which is intended to eliminate diversity in practice and provide a more accurate depiction of the tax consequences on intercompany asset transfers (excluding inventory)". This update requires entities to immediately recognize the tax consequences on intercompany asset transfers (excluding inventory) at the transaction date, rather than deferring the tax consequences under current GAAP. The update will be effective for the Company’s first quarter of fiscal year 2019 and requires a modified retrospective method of adoption. Early adoption is permitted, but only in the first quarter of an entity’s annual fiscal year. The Company is currently evaluating the effect that ASU 2016-16 will have on its consolidated financial statements and related disclosures.</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recurring fair value measurements of these financial assets (excluding cash) were determined using the following inputs at September 30, 2016 , and December 31, 2015 , respectively: As of September 30, 2016 As of December 31, 2015 Fair Value Measured Using Total Balance Fair Value Measured Using Total Balance Level 1 Level 2 Level 3 Level 1 Level 2 Level 3 (In thousands) Financial assets Money market funds (1) $ 14,060 $ — $ — $ 14,060 $ 18,021 $ — $ — $ 18,021 Total financial assets $ 14,060 $ — $ — $ 14,060 $ 18,021 $ — $ — $ 18,021 (1) Held in cash and cash equivalents on the Company’s condensed consolidated balance sheets. There were no transfers between Levels 1, 2, and 3 from December 31, 2015 through September 30, 2016 . As of September 30, 2016 and December 31, 2015 , the carrying amounts of accounts receivable, accounts payable, and accrued liabilities approximated fair value due to their short maturities (refer to Note 6 and 7 for discussion related to Accrued Restructuring and Vendor Financed Property and Equipment).</t>
  </si>
  <si>
    <t>Property and Equipment, Net</t>
  </si>
  <si>
    <t>Property, Plant and Equipment [Abstract]</t>
  </si>
  <si>
    <t>Property and Equipment, net Property and equipment, net, consisted of the following: September 30, December 31, 2015 (In thousands) Equipment $ 10,481 $ 10,431 Furniture and fixtures 378 378 Computer software 9,932 9,894 Construction in progress 167 10 Leasehold improvements 536 526 21,494 21,239 Less: Accumulated depreciation and amortization (19,183 ) (17,230 ) Property and equipment, net $ 2,311 $ 4,009 For the three and nine months ended September 30, 2016, depreciation expense was approximately $0.6 million and $2.0 million , respectively. For the three and nine months ended September 30, 2015, depreciation expense was approximately $0.7 million and $2.2 million , respectively. During the three months ended September 30, 2016, the Company did not retire any property and equipment. During the nine months ended September 30, 2016, the Company retired less than $0.1 million of gross property and equipment. During the three and nine months ended September 30, 2015, the Company retired less than $0.1 million and $2.0 million of gross property equipment, respectively, all of which were nearly fully depreciated.</t>
  </si>
  <si>
    <t>Other Assets</t>
  </si>
  <si>
    <t>Deferred Costs, Capitalized, Prepaid, and Other Assets Disclosure [Abstract]</t>
  </si>
  <si>
    <t>Other Assets Other assets (non-current) consisted of the following: September 30, 2016 December 31, 2015 (In thousands) Deposits $ 489 $ 470 Long-term deferred tax assets, net 219 220 $ 708 $ 690</t>
  </si>
  <si>
    <t>Accrued Liabilities</t>
  </si>
  <si>
    <t>Payables and Accruals [Abstract]</t>
  </si>
  <si>
    <t>Accrued Liabilities Accrued liabilities consisted of the following: September 30, December 31, 2015 (In thousands) Accrued tax liabilities $ 928 $ 1,065 Accrued restructuring liabilities (1) 1 250 Accrued bonus, commissions and other employee benefits 935 1,168 Accrued vendor financed property and equipment (2) — 572 Amounts due to customers 939 728 Other accrued liabilities 1,055 1,573 $ 3,858 $ 5,356 (1) See Note 6 "Accrued Restructuring" (2) See Note 7 "Vendor Financed Property and Equipment"</t>
  </si>
  <si>
    <t>Accrued Restructuring</t>
  </si>
  <si>
    <t>Restructuring and Related Activities [Abstract]</t>
  </si>
  <si>
    <t>Accrued Restructuring During the year ended December 31, 2009, the Company announced restructuring plans (the “2009 Plans”) to reduce operating costs and focus resources on key strategic priorities, which resulted in a workforce reduction of 146 positions across all functional areas and abandonment of certain facilities and termination of a contract obligation. As of September 30, 2015, the Company completed all of the related payments associated with the 2009 Plans. During the third quarter of 2014, the Company announced a restructuring plan (the "Q3 2014 Plan") to re-align its cost structure as a result of the divestiture of its Unity business, which resulted in workforce reduction of approximately 20 employees worldwide and the termination of lease contracts for certain leased facilities. The Company recorded approximately $0.7 million of restructuring charges in the third quarter of 2014, and as of September 30, 2015 the Company has completed all of the related payments associated with the Q3 2014 Plan. During the second quarter of 2015, the Company announced a restructuring plan (the "Q2 2015 Plan") intended to flatten the organization, create a more nimble sales and delivery infrastructure to support a SaaS go to market strategy, and accelerate the cash flow break-even point for the Company. The Q2 2015 Plan reduced headcount globally by approximately 14% and the Company recorded approximately $4.2 million of restructuring charges in 2015 and had less than $0.1 million of payments remaining as of September 30, 2016 for employee termination costs. During the first quarter of 2016, the Company announced a restructuring plan (the "Q1 2016 Plan") with the stated purpose to achieve positive Adjusted EBITDA profitability in 2016. The Q1 2016 Plan reduced headcount globally by 57 employees, or 30% of the workforce, and primarily eliminated positions in engineering and network operations groups, including a reduction of personnel in the India team. This resulted in a charge of approximately $0.8 million in 2016, and as of September 30, 2016 the Company has completed all of the related payments associated with Q1 2016 Plan. The following is a rollforward of restructuring liability for the Plans: Three Months Ended September 30, 2016 2015 (In thousands) Beginning balance $ 11 $ 1,833 Restructuring charges and related adjustments — 916 Payments and adjustments (10 ) (1,797 ) Ending balance $ 1 $ 952 Nine Months Ended September 30, 2016 2015 (In thousands) Beginning balance $ 250 $ 160 Restructuring charges and related adjustments 788 4,179 Payments and adjustments (1,037 ) (3,387 ) Ending balance $ 1 $ 952 As of September 30, 2016, the balance primarily represents remaining employee termination obligations, all of which are expected to be paid in the fourth quarter of 2016. There is no long-term restructuring liability as of September 30, 2016.</t>
  </si>
  <si>
    <t>Vendor Financed Property and Equipment</t>
  </si>
  <si>
    <t>Vendor Financed Property and Equipment In October 2013, the Company acquired enterprise database software (under a term unlimited license agreement) and infrastructure hardware. This purchase was financed through a vendor and is payable over three years. In April 2014, the Company acquired additional enterprise infrastructure hardware which was financed through the vendor and is payable over two years. The total purchases financed by the vendor were approximately $3.1 million . Since October 2013, the Company made approximately $3.1 million of principal payments, and as of September 30, 2016, the Company has completed all remaining principal payments. Subsequent to September 30, 2016, the Company extended the license related to the previously acquired software for approximately $0.5 million to be paid over one year.</t>
  </si>
  <si>
    <t>Commitments and Contingencies</t>
  </si>
  <si>
    <t>Commitments and Contingencies Disclosure [Abstract]</t>
  </si>
  <si>
    <t>Commitments and Contingencies Lease and Purchase Commitments The Company leases facilities under operating leases that expire at various dates through October 2020. Future minimum lease payments under these operating leases as of September 30, 2016, are as follows: Year Operating Leases (In thousands) Remainder of 2016 $ 416 2017 1,474 2018 1,096 2019 1,082 2020 926 $ 4,994 The Company has contracts with certain network service providers which have minimum purchase commitments that expire on various dates through December 2018 . Future minimum purchase commitments as of September 30, 2016, under all agreements are as follows: Year Minimum Purchase Commitments (In thousands) Remainder of 2016 $ 4,423 2017 14,863 2018 4,162 2019 — $ 23,448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ges of this matter.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Income (Loss) Per Common Share</t>
  </si>
  <si>
    <t>Earnings Per Share [Abstract]</t>
  </si>
  <si>
    <t>Net Loss Per Share Basic net loss per common share is computed by dividing net loss available to common shareholders by the weighted average number of common shares outstanding during the period. Diluted net loss per common share is computed by dividing net loss available to common shareholders by the weighted average number of common shares outstanding plus dilutive potential common shares as determined using the treasury stock method for outstanding stock options, restricted stock-based awards and shares issuable under the employee stock purchase plan, unless the result of adding such shares would be anti-dilutive. Unvested participating securities are included in the weighted daily average number of shares outstanding used in the calculation of diluted net income per common share, but are excluded from the calculation of diluted net loss per share. In a net loss position, basic and diluted net loss per common share are equal, since the weighted average number of shares used to compute diluted net loss per common share excludes anti-dilutive securities, including participating securities. As a result of the Company’s net loss for the three and nine months ended September 30, 2016 and 2015, the Company has excluded all potential shares of common stock from the diluted net loss per share calculation as their inclusion would have had an anti-dilutive effect. The following table sets forth the computation of basic and diluted net loss per share: Three Months Ended Nine Months Ended 2016 2015 2016 2015 (In thousands, except share and per share amounts) Numerator: Net loss $ (1,341 ) $ (3,428 ) $ (6,448 ) $ (13,245 ) Denominator: Weighted average shares outstanding - basic and diluted 64,546,665 62,979,830 63,893,371 62,862,144 Total loss per share - basic and diluted: Total net loss per share $ (0.02 ) $ (0.05 ) $ (0.10 ) $ (0.21 ) The following weighted average potential shares of common stock have been excluded from the computation of diluted net loss per share because the effect of including these shares would have been anti-dilutive: Three Months Ended Nine Months Ended 2016 2015 2016 2015 Options to purchase common stock 4,736,258 6,778,265 6,447,978 5,498,476 Restricted stock awards, including participating securities 219,164 1,657,500 265,832 1,907,500 Total 4,955,422 8,435,765 6,713,810 7,405,976</t>
  </si>
  <si>
    <t>Segment and Geographical Information</t>
  </si>
  <si>
    <t>Segment Reporting [Abstract]</t>
  </si>
  <si>
    <t>Segment and Geographical Information The following table presents comparative percent of Company revenue by country or by geographic region. Mobility Services Three Months Ended September 30, Nine Months Ended September 30, 2016 2015 2016 2015 United States 43 % 43 % 43 % 40 % EMEA 44 % 48 % 44 % 50 % Asia Pacific 11 % 8 % 12 % 9 % Rest of the World 2 % 1 % 1 % 1 % For the three months ended September 30, 2016, the United States and Germany represented 43% and 13% of total revenue, respectively. For the nine months ended September 30, 2016, the United States and Germany represented 43% and 14% of total revenue, respectively. One customer, a channel reseller, represented 10% of total revenues for the nine months ended September 30, 2016. For the three months ended September 30, 2015, the United States and Germany represented 43% and 15% of total revenue, respectively. For the nine months ended September 30, 2015, the United States, Germany and the United Kingdom represented 40% , 15% and 10% of total revenue, respectively. One customer, a channel reseller, represented 10% and 11% of total revenues for the three and nine months ended September 30, 2015. Substantially all of the Company’s long-lived assets are located in the United States.</t>
  </si>
  <si>
    <t>Stock Repurchase Program</t>
  </si>
  <si>
    <t>Equity [Abstract]</t>
  </si>
  <si>
    <t>Stock Repurchase Program On November 3, 2015, the Company’s Board of Directors authorized a share repurchase program of up to $3.0 million of the Company’s common stock beginning in the fourth quarter of 2015. Under the repurchase program, the Company is authorized to repurchase shares through open market purchases, in accordance with applicable federal securities laws, including through trading plans under Rule 10b5-1 of the Securities and Exchange Act of 1934. The repurchase program shall run through December 31, 2016, unless earlier completed or terminated by the Board of Directors. The number of shares to be purchased and the timing of purchases are based on general business and market conditions, and other factors, including legal requirements. No shares had been repurchased under the repurchase program during the fourth quarter of 2015. On February 25, 2016, the Company established a 10b5-1 plan for repurchases under the repurchase program and started acquiring stock under this plan. During the nine months ending September 30, 2016, the Company repurchased 339,228 shares for $345,296 under the repurchase program, for an average price of $1.02 per share.</t>
  </si>
  <si>
    <t>Subsequent Events</t>
  </si>
  <si>
    <t>Subsequent Events [Abstract]</t>
  </si>
  <si>
    <t>Subsequent Events Management has evaluated events subsequent to September 30, 2016 through the date the accompanying consolidated financial statements were filed with the Securities and Exchange Commission for transactions and other events that may require adjustment of and/or disclosure in such financial statements, and noted no additional significant subsequent event that needs to be disclosed.</t>
  </si>
  <si>
    <t>Basis of Presentation and Recent Accounting Pronouncements (Policies)</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This update addresses how certain cash receipts and cash payments are presented and classified in the statement of cash flows with the objective of reducing existing diversity in practice with respect to these items. Among the types of cash flows addressed are payments for costs related to debt prepayments or extinguishment, payments representing accreted interest on discounted debt, payments of contingent consideration after a business combination, proceeds from insurance claims and company-owned life insurance, and distributions from equity method investees, among others. The update is to be adopted retrospectively and is effective for annual and interim periods beginning after December 15, 2017. Early adoption is permitted. The Company does not expect a material impact of adopting this guidance on its financial statements. In October 2016, the FASB issued ASU 2016-16, "Intra-Equity Transfers of Assets Other Than Inventory (Topic 740), which is intended to eliminate diversity in practice and provide a more accurate depiction of the tax consequences on intercompany asset transfers (excluding inventory)". This update requires entities to immediately recognize the tax consequences on intercompany asset transfers (excluding inventory) at the transaction date, rather than deferring the tax consequences under current GAAP. The update will be effective for the Company’s first quarter of fiscal year 2019 and requires a modified retrospective method of adoption. Early adoption is permitted, but only in the first quarter of an entity’s annual fiscal year. The Company is currently evaluating the effect that ASU 2016-16 will have on its consolidated financial statements and related disclosures.</t>
  </si>
  <si>
    <t>Financial Instruments and Fair Value (Tables)</t>
  </si>
  <si>
    <t>Fair Value of Financial Assets (Excluding Cash) and Financial Liabilities</t>
  </si>
  <si>
    <t>The recurring fair value measurements of these financial assets (excluding cash) were determined using the following inputs at September 30, 2016 , and December 31, 2015 , respectively: As of September 30, 2016 As of December 31, 2015 Fair Value Measured Using Total Balance Fair Value Measured Using Total Balance Level 1 Level 2 Level 3 Level 1 Level 2 Level 3 (In thousands) Financial assets Money market funds (1) $ 14,060 $ — $ — $ 14,060 $ 18,021 $ — $ — $ 18,021 Total financial assets $ 14,060 $ — $ — $ 14,060 $ 18,021 $ — $ — $ 18,021 (1) Held in cash and cash equivalents on the Company’s condensed consolidated balance sheets.</t>
  </si>
  <si>
    <t>Property and Equipment, Net (Tables)</t>
  </si>
  <si>
    <t>Components of Property and Equipment, Net</t>
  </si>
  <si>
    <t>Property and equipment, net, consisted of the following: September 30, December 31, 2015 (In thousands) Equipment $ 10,481 $ 10,431 Furniture and fixtures 378 378 Computer software 9,932 9,894 Construction in progress 167 10 Leasehold improvements 536 526 21,494 21,239 Less: Accumulated depreciation and amortization (19,183 ) (17,230 ) Property and equipment, net $ 2,311 $ 4,009</t>
  </si>
  <si>
    <t>Other Assets (Tables)</t>
  </si>
  <si>
    <t>Components of Other Assets</t>
  </si>
  <si>
    <t>Other assets (non-current) consisted of the following: September 30, 2016 December 31, 2015 (In thousands) Deposits $ 489 $ 470 Long-term deferred tax assets, net 219 220 $ 708 $ 690</t>
  </si>
  <si>
    <t>Accrued Liabilities (Tables)</t>
  </si>
  <si>
    <t>Schedule of Accrued Liabilities</t>
  </si>
  <si>
    <t xml:space="preserve">Accrued liabilities consisted of the following: September 30, December 31, 2015 (In thousands) Accrued tax liabilities $ 928 $ 1,065 Accrued restructuring liabilities (1) 1 250 Accrued bonus, commissions and other employee benefits 935 1,168 Accrued vendor financed property and equipment (2) — 572 Amounts due to customers 939 728 Other accrued liabilities 1,055 1,573 $ 3,858 $ 5,356 (1) See Note 6 "Accrued Restructuring" (2) See Note 7 "Vendor Financed Property and Equipment" </t>
  </si>
  <si>
    <t>Accrued Restructuring (Tables)</t>
  </si>
  <si>
    <t>Summary of Accrued Restructuring</t>
  </si>
  <si>
    <t>The following is a rollforward of restructuring liability for the Plans: Three Months Ended September 30, 2016 2015 (In thousands) Beginning balance $ 11 $ 1,833 Restructuring charges and related adjustments — 916 Payments and adjustments (10 ) (1,797 ) Ending balance $ 1 $ 952 Nine Months Ended September 30, 2016 2015 (In thousands) Beginning balance $ 250 $ 160 Restructuring charges and related adjustments 788 4,179 Payments and adjustments (1,037 ) (3,387 ) Ending balance $ 1 $ 952</t>
  </si>
  <si>
    <t>Commitments and Contingencies (Tables)</t>
  </si>
  <si>
    <t>Schedule of Future Minimum Lease Payments</t>
  </si>
  <si>
    <t>The Company leases facilities under operating leases that expire at various dates through October 2020. Future minimum lease payments under these operating leases as of September 30, 2016, are as follows: Year Operating Leases (In thousands) Remainder of 2016 $ 416 2017 1,474 2018 1,096 2019 1,082 2020 926 $ 4,994</t>
  </si>
  <si>
    <t>Schedule of Future Minimum Purchase Commitments</t>
  </si>
  <si>
    <t>Future minimum purchase commitments as of September 30, 2016, under all agreements are as follows: Year Minimum Purchase Commitments (In thousands) Remainder of 2016 $ 4,423 2017 14,863 2018 4,162 2019 — $ 23,448</t>
  </si>
  <si>
    <t>Net Income (Loss) Per Common Share (Tables)</t>
  </si>
  <si>
    <t>Schedule of Computation of Basic and Diluted Net Loss Per Share</t>
  </si>
  <si>
    <t>The following table sets forth the computation of basic and diluted net loss per share: Three Months Ended Nine Months Ended 2016 2015 2016 2015 (In thousands, except share and per share amounts) Numerator: Net loss $ (1,341 ) $ (3,428 ) $ (6,448 ) $ (13,245 ) Denominator: Weighted average shares outstanding - basic and diluted 64,546,665 62,979,830 63,893,371 62,862,144 Total loss per share - basic and diluted: Total net loss per share $ (0.02 ) $ (0.05 ) $ (0.10 ) $ (0.21 )</t>
  </si>
  <si>
    <t>Schedule of Anti-dilutive Shares Excluded from Computation of Diluted Net Loss Per Share</t>
  </si>
  <si>
    <t>The following weighted average potential shares of common stock have been excluded from the computation of diluted net loss per share because the effect of including these shares would have been anti-dilutive: Three Months Ended Nine Months Ended 2016 2015 2016 2015 Options to purchase common stock 4,736,258 6,778,265 6,447,978 5,498,476 Restricted stock awards, including participating securities 219,164 1,657,500 265,832 1,907,500 Total 4,955,422 8,435,765 6,713,810 7,405,976</t>
  </si>
  <si>
    <t>Segment and Geographical Information (Tables)</t>
  </si>
  <si>
    <t>Summary of Revenue by Geographical Region</t>
  </si>
  <si>
    <t xml:space="preserve"> Mobility Services Three Months Ended September 30, Nine Months Ended September 30, 2016 2015 2016 2015 United States 43 % 43 % 43 % 40 % EMEA 44 % 48 % 44 % 50 % Asia Pacific 11 % 8 % 12 % 9 % Rest of the World 2 % 1 % 1 % 1 %</t>
  </si>
  <si>
    <t>Financial Instruments and Fair Value - Fair Value of Financial Assets (Excluding Cash) and Financial Liabilities (Detail) - USD ($) $ in Thousands</t>
  </si>
  <si>
    <t>Fair Value, Assets and Liabilities Measured on Recurring and Nonrecurring Basis [Line Items]</t>
  </si>
  <si>
    <t>Total financial assets</t>
  </si>
  <si>
    <t>Money market funds</t>
  </si>
  <si>
    <t>[1]</t>
  </si>
  <si>
    <t>Fair Value Measurements Recurring | Level 1</t>
  </si>
  <si>
    <t>Fair Value Measurements Recurring | Level 1 | Money market funds</t>
  </si>
  <si>
    <t>Fair Value Measurements Recurring | Level 2</t>
  </si>
  <si>
    <t>Fair Value Measurements Recurring | Level 2 | Money market funds</t>
  </si>
  <si>
    <t>Fair Value Measurements Recurring | Level 3</t>
  </si>
  <si>
    <t>Fair Value Measurements Recurring | Level 3 | Money market funds</t>
  </si>
  <si>
    <t>Held in cash and cash equivalents on the Company’s condensed consolidated balance sheets.</t>
  </si>
  <si>
    <t>Financial Instruments and Fair Value - Narrative (Detail)</t>
  </si>
  <si>
    <t>Sep. 30, 2016USD ($)</t>
  </si>
  <si>
    <t>Transfers between Levels 1, 2, and 3</t>
  </si>
  <si>
    <t>Property and Equipment, Net - Components of Property and Equipment, Net (Detail) - USD ($) $ in Thousands</t>
  </si>
  <si>
    <t>Equipment</t>
  </si>
  <si>
    <t>Furniture and fixtures</t>
  </si>
  <si>
    <t>Computer software</t>
  </si>
  <si>
    <t>Construction in progress</t>
  </si>
  <si>
    <t>Leasehold improvements</t>
  </si>
  <si>
    <t>Property plant and equipment, gross</t>
  </si>
  <si>
    <t>Less: Accumulated depreciation and amortization</t>
  </si>
  <si>
    <t>Property and Equipment, Net - Narrative (Detail) - USD ($) $ in Millions</t>
  </si>
  <si>
    <t>Property, Plant and Equipment [Line Items]</t>
  </si>
  <si>
    <t>Property and equipment, wrote-off</t>
  </si>
  <si>
    <t>Continuing Operations</t>
  </si>
  <si>
    <t>Depreciation expense</t>
  </si>
  <si>
    <t>Discontinued Operations</t>
  </si>
  <si>
    <t>Other Assets - Components of Other Assets (Detail) - USD ($) $ in Thousands</t>
  </si>
  <si>
    <t>Other Assets [Abstract]</t>
  </si>
  <si>
    <t>Deposits</t>
  </si>
  <si>
    <t>Long-term deferred tax assets, net</t>
  </si>
  <si>
    <t>Accrued Liabilities - Schedule of Accrued Liabilities (Detail) - USD ($) $ in Thousands</t>
  </si>
  <si>
    <t>Accrued tax liabilities</t>
  </si>
  <si>
    <t>Accrued restructuring liabilities</t>
  </si>
  <si>
    <t>Accrued bonus, commissions and other employee benefits</t>
  </si>
  <si>
    <t>Accrued vendor financed property and equipment</t>
  </si>
  <si>
    <t>[2]</t>
  </si>
  <si>
    <t>Amounts due to customers</t>
  </si>
  <si>
    <t>Other accrued liabilities</t>
  </si>
  <si>
    <t>See Note 6 "Accrued Restructuring"</t>
  </si>
  <si>
    <t>See Note 7 "Vendor Financed Property and Equipment"</t>
  </si>
  <si>
    <t>Accrued Restructuring - Narrative (Detail)</t>
  </si>
  <si>
    <t>12 Months Ended</t>
  </si>
  <si>
    <t>Sep. 30, 2015USD ($)</t>
  </si>
  <si>
    <t>Sep. 30, 2016USD ($)Employee</t>
  </si>
  <si>
    <t>Sep. 30, 2015USD ($)Employee</t>
  </si>
  <si>
    <t>Dec. 31, 2015USD ($)</t>
  </si>
  <si>
    <t>Dec. 31, 2009Employee</t>
  </si>
  <si>
    <t>Mar. 31, 2016USD ($)</t>
  </si>
  <si>
    <t>Jun. 30, 2015USD ($)</t>
  </si>
  <si>
    <t>Mar. 31, 2015USD ($)</t>
  </si>
  <si>
    <t>Dec. 31, 2014USD ($)</t>
  </si>
  <si>
    <t>Restructuring Cost and Reserve [Line Items]</t>
  </si>
  <si>
    <t>Accrued Liabilities, Current</t>
  </si>
  <si>
    <t>Restructuring charges</t>
  </si>
  <si>
    <t>Restructuring Reserve, Current</t>
  </si>
  <si>
    <t>Remaining restructuring charges</t>
  </si>
  <si>
    <t>Payments for Restructuring</t>
  </si>
  <si>
    <t>2009 Plans</t>
  </si>
  <si>
    <t>Restructuring plan, number of positions | Employee</t>
  </si>
  <si>
    <t>Q3 2014 Plan</t>
  </si>
  <si>
    <t>Q2 2015 Plan</t>
  </si>
  <si>
    <t>Reduction in headcount, percent</t>
  </si>
  <si>
    <t>14.00%</t>
  </si>
  <si>
    <t>Two Thousand Sixteen Q1 Restructuring Plan [Member] [Member]</t>
  </si>
  <si>
    <t>30.00%</t>
  </si>
  <si>
    <t>Accrued Restructuring - Summary of Accrued Restructuring (Detail) - USD ($) $ in Thousands</t>
  </si>
  <si>
    <t>Beginning balance</t>
  </si>
  <si>
    <t>Payments</t>
  </si>
  <si>
    <t>Ending balance</t>
  </si>
  <si>
    <t>Vendor Financed Property and Equipment - Narrative (Details) - USD ($) $ in Thousands</t>
  </si>
  <si>
    <t>1 Months Ended</t>
  </si>
  <si>
    <t>Apr. 30, 2014</t>
  </si>
  <si>
    <t>Oct. 31, 2013</t>
  </si>
  <si>
    <t>Vendor financed property and equipment repayment period</t>
  </si>
  <si>
    <t>1 year</t>
  </si>
  <si>
    <t>2 years</t>
  </si>
  <si>
    <t>3 years</t>
  </si>
  <si>
    <t>Accounts Payable, Current</t>
  </si>
  <si>
    <t>Accrued vendor financed property and equipment (2)</t>
  </si>
  <si>
    <t>Computer Equipment</t>
  </si>
  <si>
    <t>Vendor financed computer software and hardware</t>
  </si>
  <si>
    <t>Repayments of vendor financed equipment obligations</t>
  </si>
  <si>
    <t>Commitments and Contingencies - Narrative (Detail) $ in Thousands</t>
  </si>
  <si>
    <t>Commitment And Contingencies [Line Items]</t>
  </si>
  <si>
    <t>Purchase commitments expiration period</t>
  </si>
  <si>
    <t>expire on various dates through December 2018</t>
  </si>
  <si>
    <t>Purchase obligation</t>
  </si>
  <si>
    <t>Purchase Obligation, Due in Second and Third Year</t>
  </si>
  <si>
    <t>Commitments and Contingencies - Schedule of Future Minimum Lease Payments (Detail) $ in Thousands</t>
  </si>
  <si>
    <t>Remainder of 2016</t>
  </si>
  <si>
    <t>Operating leases, future minimum payments</t>
  </si>
  <si>
    <t>Commitments and Contingencies - Schedule of Future Minimum Purchase Commitments (Detail) $ in Thousands</t>
  </si>
  <si>
    <t>Purchase Obligation, Due in Fourth Year</t>
  </si>
  <si>
    <t>Future minimum purchase commitments</t>
  </si>
  <si>
    <t>Net Income (Loss) Per Common Share - Schedule of Computation of Basic and Diluted Net Loss Per Share (Detail) - USD ($) $ / shares in Units, $ in Thousands</t>
  </si>
  <si>
    <t>Numerator:</t>
  </si>
  <si>
    <t>Net loss from continuing operations</t>
  </si>
  <si>
    <t>Denominator:</t>
  </si>
  <si>
    <t>Total loss per share - basic and diluted:</t>
  </si>
  <si>
    <t>Net loss per share (USD per share)</t>
  </si>
  <si>
    <t>Net Income (Loss) Per Common Share - Schedule of Anti-Dilutive Shares Excluded from Computation of Diluted Net Loss Per Share (Detail) - shares</t>
  </si>
  <si>
    <t>Antidilutive Securities Excluded from Computation of Earnings Per Share [Line Items]</t>
  </si>
  <si>
    <t>Total</t>
  </si>
  <si>
    <t>Options to Purchase Common Stock</t>
  </si>
  <si>
    <t>Restricted Stock Awards, Including Participating Securities</t>
  </si>
  <si>
    <t>Segment and Geographical Information - Narrative (Detail)</t>
  </si>
  <si>
    <t>Sep. 30, 2016Customer</t>
  </si>
  <si>
    <t>Sep. 30, 2016CustomerSegment</t>
  </si>
  <si>
    <t>Revenues from External Customers and Long-Lived Assets [Line Items]</t>
  </si>
  <si>
    <t>Number of reportable segments | Segment</t>
  </si>
  <si>
    <t>Revenue | Customer Concentration Risk</t>
  </si>
  <si>
    <t>Number of individual customer</t>
  </si>
  <si>
    <t>United States | Revenue | Geographic Concentration Risk</t>
  </si>
  <si>
    <t>Concentration risk, percentage</t>
  </si>
  <si>
    <t>43.00%</t>
  </si>
  <si>
    <t>40.00%</t>
  </si>
  <si>
    <t>Germany | Revenue | Geographic Concentration Risk</t>
  </si>
  <si>
    <t>13.00%</t>
  </si>
  <si>
    <t>15.00%</t>
  </si>
  <si>
    <t>United Kingdom | Revenue | Geographic Concentration Risk</t>
  </si>
  <si>
    <t>10.00%</t>
  </si>
  <si>
    <t>Customer A | Revenue | Customer Concentration Risk</t>
  </si>
  <si>
    <t>11.00%</t>
  </si>
  <si>
    <t>Segment and Geographical Information - Summary of Revenue by Geographical Region (Detail) - Revenue - Geographic Concentration Risk</t>
  </si>
  <si>
    <t>United States</t>
  </si>
  <si>
    <t>Percentage of revenue by geographical region</t>
  </si>
  <si>
    <t>EMEA</t>
  </si>
  <si>
    <t>44.00%</t>
  </si>
  <si>
    <t>48.00%</t>
  </si>
  <si>
    <t>50.00%</t>
  </si>
  <si>
    <t>Asia Pacific</t>
  </si>
  <si>
    <t>8.00%</t>
  </si>
  <si>
    <t>12.00%</t>
  </si>
  <si>
    <t>9.00%</t>
  </si>
  <si>
    <t>Rest of the World</t>
  </si>
  <si>
    <t>2.00%</t>
  </si>
  <si>
    <t>1.00%</t>
  </si>
  <si>
    <t>Stock Repurchase Program (Details) - November 2015 Share Repurchase Program [Member] - USD ($)</t>
  </si>
  <si>
    <t>Nov. 03, 2015</t>
  </si>
  <si>
    <t>Equity, Class of Treasury Stock [Line Items]</t>
  </si>
  <si>
    <t>Authorized amount under Share Repurchase Program</t>
  </si>
  <si>
    <t>Treasury stock acquired, shares</t>
  </si>
  <si>
    <t>Treasury stock acquired, value</t>
  </si>
  <si>
    <t>Treasury stock acquired, average pric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53374</v>
      </c>
    </row>
    <row spans="1:3" r="11">
      <c t="s" s="4" r="A11">
        <v>17</v>
      </c>
      <c t="s" s="4" r="B11">
        <v>18</v>
      </c>
    </row>
    <row spans="1:3" r="12">
      <c t="s" s="4" r="A12">
        <v>19</v>
      </c>
      <c t="s" s="4" r="B12">
        <v>20</v>
      </c>
    </row>
    <row spans="1:3" r="13">
      <c t="s" s="4" r="A13">
        <v>21</v>
      </c>
      <c t="n" s="6" r="C13">
        <v>66258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1</v>
      </c>
      <c t="s" s="2" r="B1">
        <v>1</v>
      </c>
    </row>
    <row spans="1:2" r="2">
      <c t="s" s="2" r="B2">
        <v>2</v>
      </c>
    </row>
    <row spans="1:2" r="3">
      <c t="s" s="3" r="A3">
        <v>110</v>
      </c>
    </row>
    <row spans="1:2" r="4">
      <c t="s" s="4" r="A4">
        <v>121</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8</v>
      </c>
      <c t="s" s="2" r="B1">
        <v>1</v>
      </c>
    </row>
    <row spans="1:2" r="2">
      <c t="s" s="2" r="B2">
        <v>2</v>
      </c>
    </row>
    <row spans="1:2" r="3">
      <c t="s" s="3" r="A3">
        <v>104</v>
      </c>
    </row>
    <row spans="1:2" r="4">
      <c t="s" s="4" r="A4">
        <v>139</v>
      </c>
      <c t="s" s="4"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07</v>
      </c>
    </row>
    <row spans="1:2" r="4">
      <c t="s" s="4" r="A4">
        <v>142</v>
      </c>
      <c t="s" s="4"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174</v>
      </c>
      <c t="n" s="7" r="C3">
        <v>20294</v>
      </c>
    </row>
    <row spans="1:3" r="4">
      <c t="s" s="4" r="A4">
        <v>26</v>
      </c>
      <c t="n" s="6" r="B4">
        <v>10748</v>
      </c>
      <c t="n" s="6" r="C4">
        <v>9746</v>
      </c>
    </row>
    <row spans="1:3" r="5">
      <c t="s" s="4" r="A5">
        <v>27</v>
      </c>
      <c t="n" s="6" r="B5">
        <v>1419</v>
      </c>
      <c t="n" s="6" r="C5">
        <v>2762</v>
      </c>
    </row>
    <row spans="1:3" r="6">
      <c t="s" s="4" r="A6">
        <v>28</v>
      </c>
      <c t="n" s="6" r="B6">
        <v>324</v>
      </c>
      <c t="n" s="6" r="C6">
        <v>342</v>
      </c>
    </row>
    <row spans="1:3" r="7">
      <c t="s" s="4" r="A7">
        <v>29</v>
      </c>
      <c t="n" s="6" r="B7">
        <v>29665</v>
      </c>
      <c t="n" s="6" r="C7">
        <v>33144</v>
      </c>
    </row>
    <row spans="1:3" r="8">
      <c t="s" s="4" r="A8">
        <v>30</v>
      </c>
      <c t="n" s="6" r="B8">
        <v>2311</v>
      </c>
      <c t="n" s="6" r="C8">
        <v>4009</v>
      </c>
    </row>
    <row spans="1:3" r="9">
      <c t="s" s="4" r="A9">
        <v>31</v>
      </c>
      <c t="n" s="6" r="B9">
        <v>708</v>
      </c>
      <c t="n" s="6" r="C9">
        <v>690</v>
      </c>
    </row>
    <row spans="1:3" r="10">
      <c t="s" s="4" r="A10">
        <v>32</v>
      </c>
      <c t="n" s="6" r="B10">
        <v>32684</v>
      </c>
      <c t="n" s="6" r="C10">
        <v>37843</v>
      </c>
    </row>
    <row spans="1:3" r="11">
      <c t="s" s="3" r="A11">
        <v>33</v>
      </c>
    </row>
    <row spans="1:3" r="12">
      <c t="s" s="4" r="A12">
        <v>34</v>
      </c>
      <c t="n" s="6" r="B12">
        <v>5901</v>
      </c>
      <c t="n" s="6" r="C12">
        <v>6291</v>
      </c>
    </row>
    <row spans="1:3" r="13">
      <c t="s" s="4" r="A13">
        <v>35</v>
      </c>
      <c t="n" s="6" r="B13">
        <v>3858</v>
      </c>
      <c t="n" s="6" r="C13">
        <v>5356</v>
      </c>
    </row>
    <row spans="1:3" r="14">
      <c t="s" s="4" r="A14">
        <v>36</v>
      </c>
      <c t="n" s="6" r="B14">
        <v>2436</v>
      </c>
      <c t="n" s="6" r="C14">
        <v>2321</v>
      </c>
    </row>
    <row spans="1:3" r="15">
      <c t="s" s="4" r="A15">
        <v>37</v>
      </c>
      <c t="n" s="6" r="B15">
        <v>12195</v>
      </c>
      <c t="n" s="6" r="C15">
        <v>13968</v>
      </c>
    </row>
    <row spans="1:3" r="16">
      <c t="s" s="4" r="A16">
        <v>38</v>
      </c>
      <c t="n" s="6" r="B16">
        <v>127</v>
      </c>
      <c t="n" s="6" r="C16">
        <v>231</v>
      </c>
    </row>
    <row spans="1:3" r="17">
      <c t="s" s="4" r="A17">
        <v>39</v>
      </c>
      <c t="n" s="6" r="B17">
        <v>1105</v>
      </c>
      <c t="n" s="6" r="C17">
        <v>1043</v>
      </c>
    </row>
    <row spans="1:3" r="18">
      <c t="s" s="4" r="A18">
        <v>40</v>
      </c>
      <c t="n" s="6" r="B18">
        <v>13427</v>
      </c>
      <c t="n" s="6" r="C18">
        <v>15242</v>
      </c>
    </row>
    <row spans="1:3" r="19">
      <c t="s" s="3" r="A19">
        <v>41</v>
      </c>
    </row>
    <row spans="1:3" r="20">
      <c t="s" s="4" r="A20">
        <v>42</v>
      </c>
      <c t="n" s="6" r="B20">
        <v>68</v>
      </c>
      <c t="n" s="6" r="C20">
        <v>65</v>
      </c>
    </row>
    <row spans="1:3" r="21">
      <c t="s" s="4" r="A21">
        <v>43</v>
      </c>
      <c t="n" s="6" r="B21">
        <v>223082</v>
      </c>
      <c t="n" s="6" r="C21">
        <v>219981</v>
      </c>
    </row>
    <row spans="1:3" r="22">
      <c t="s" s="4" r="A22">
        <v>44</v>
      </c>
      <c t="n" s="6" r="B22">
        <v>-203893</v>
      </c>
      <c t="n" s="6" r="C22">
        <v>-197445</v>
      </c>
    </row>
    <row spans="1:3" r="23">
      <c t="s" s="4" r="A23">
        <v>45</v>
      </c>
      <c t="n" s="6" r="B23">
        <v>19257</v>
      </c>
      <c t="n" s="6" r="C23">
        <v>22601</v>
      </c>
    </row>
    <row spans="1:3" r="24">
      <c t="s" s="4" r="A24">
        <v>46</v>
      </c>
      <c t="n" s="7" r="B24">
        <v>32684</v>
      </c>
      <c t="n" s="7" r="C24">
        <v>37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4</v>
      </c>
      <c t="s" s="2" r="B1">
        <v>1</v>
      </c>
    </row>
    <row spans="1:2" r="2">
      <c t="s" s="2" r="B2">
        <v>2</v>
      </c>
    </row>
    <row spans="1:2" r="3">
      <c t="s" s="3" r="A3">
        <v>110</v>
      </c>
    </row>
    <row spans="1:2" r="4">
      <c t="s" s="4" r="A4">
        <v>145</v>
      </c>
      <c t="s" s="4" r="B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7</v>
      </c>
      <c t="s" s="2" r="B1">
        <v>1</v>
      </c>
    </row>
    <row spans="1:2" r="2">
      <c t="s" s="2" r="B2">
        <v>2</v>
      </c>
    </row>
    <row spans="1:2" r="3">
      <c t="s" s="3" r="A3">
        <v>113</v>
      </c>
    </row>
    <row spans="1:2" r="4">
      <c t="s" s="4" r="A4">
        <v>148</v>
      </c>
      <c t="s" s="4" r="B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16</v>
      </c>
    </row>
    <row spans="1:2" r="4">
      <c t="s" s="4" r="A4">
        <v>151</v>
      </c>
      <c t="s" s="4" r="B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19</v>
      </c>
    </row>
    <row spans="1:2" r="4">
      <c t="s" s="4" r="A4">
        <v>154</v>
      </c>
      <c t="s" s="4" r="B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24</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27</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6</v>
      </c>
      <c t="s" s="2" r="B1">
        <v>1</v>
      </c>
    </row>
    <row spans="1:2" r="2">
      <c t="s" s="2" r="B2">
        <v>2</v>
      </c>
    </row>
    <row spans="1:2" r="3">
      <c t="s" s="3" r="A3">
        <v>130</v>
      </c>
    </row>
    <row spans="1:2" r="4">
      <c t="s" s="4" r="A4">
        <v>167</v>
      </c>
      <c t="s" s="4" r="B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69</v>
      </c>
      <c t="s" s="2" r="C1">
        <v>2</v>
      </c>
      <c t="s" s="2" r="D1">
        <v>23</v>
      </c>
    </row>
    <row spans="1:4" r="2">
      <c t="s" s="3" r="A2">
        <v>170</v>
      </c>
    </row>
    <row spans="1:4" r="3">
      <c t="s" s="4" r="A3">
        <v>171</v>
      </c>
      <c t="n" s="7" r="C3">
        <v>14060</v>
      </c>
      <c t="n" s="7" r="D3">
        <v>18021</v>
      </c>
    </row>
    <row spans="1:4" r="4">
      <c t="s" s="4" r="A4">
        <v>172</v>
      </c>
    </row>
    <row spans="1:4" r="5">
      <c t="s" s="3" r="A5">
        <v>170</v>
      </c>
    </row>
    <row spans="1:4" r="6">
      <c t="s" s="4" r="A6">
        <v>171</v>
      </c>
      <c t="s" s="4" r="B6">
        <v>173</v>
      </c>
      <c t="n" s="6" r="C6">
        <v>14060</v>
      </c>
      <c t="n" s="6" r="D6">
        <v>18021</v>
      </c>
    </row>
    <row spans="1:4" r="7">
      <c t="s" s="4" r="A7">
        <v>174</v>
      </c>
    </row>
    <row spans="1:4" r="8">
      <c t="s" s="3" r="A8">
        <v>170</v>
      </c>
    </row>
    <row spans="1:4" r="9">
      <c t="s" s="4" r="A9">
        <v>171</v>
      </c>
      <c t="n" s="6" r="C9">
        <v>14060</v>
      </c>
      <c t="n" s="6" r="D9">
        <v>18021</v>
      </c>
    </row>
    <row spans="1:4" r="10">
      <c t="s" s="4" r="A10">
        <v>175</v>
      </c>
    </row>
    <row spans="1:4" r="11">
      <c t="s" s="3" r="A11">
        <v>170</v>
      </c>
    </row>
    <row spans="1:4" r="12">
      <c t="s" s="4" r="A12">
        <v>171</v>
      </c>
      <c t="s" s="4" r="B12">
        <v>173</v>
      </c>
      <c t="n" s="6" r="C12">
        <v>14060</v>
      </c>
      <c t="n" s="6" r="D12">
        <v>18021</v>
      </c>
    </row>
    <row spans="1:4" r="13">
      <c t="s" s="4" r="A13">
        <v>176</v>
      </c>
    </row>
    <row spans="1:4" r="14">
      <c t="s" s="3" r="A14">
        <v>170</v>
      </c>
    </row>
    <row spans="1:4" r="15">
      <c t="s" s="4" r="A15">
        <v>171</v>
      </c>
      <c t="n" s="6" r="C15">
        <v>0</v>
      </c>
      <c t="n" s="6" r="D15">
        <v>0</v>
      </c>
    </row>
    <row spans="1:4" r="16">
      <c t="s" s="4" r="A16">
        <v>177</v>
      </c>
    </row>
    <row spans="1:4" r="17">
      <c t="s" s="3" r="A17">
        <v>170</v>
      </c>
    </row>
    <row spans="1:4" r="18">
      <c t="s" s="4" r="A18">
        <v>171</v>
      </c>
      <c t="s" s="4" r="B18">
        <v>173</v>
      </c>
      <c t="n" s="6" r="C18">
        <v>0</v>
      </c>
      <c t="n" s="6" r="D18">
        <v>0</v>
      </c>
    </row>
    <row spans="1:4" r="19">
      <c t="s" s="4" r="A19">
        <v>178</v>
      </c>
    </row>
    <row spans="1:4" r="20">
      <c t="s" s="3" r="A20">
        <v>170</v>
      </c>
    </row>
    <row spans="1:4" r="21">
      <c t="s" s="4" r="A21">
        <v>171</v>
      </c>
      <c t="n" s="6" r="C21">
        <v>0</v>
      </c>
      <c t="n" s="6" r="D21">
        <v>0</v>
      </c>
    </row>
    <row spans="1:4" r="22">
      <c t="s" s="4" r="A22">
        <v>179</v>
      </c>
    </row>
    <row spans="1:4" r="23">
      <c t="s" s="3" r="A23">
        <v>170</v>
      </c>
    </row>
    <row spans="1:4" r="24">
      <c t="s" s="4" r="A24">
        <v>171</v>
      </c>
      <c t="s" s="4" r="B24">
        <v>173</v>
      </c>
      <c t="n" s="7" r="C24">
        <v>0</v>
      </c>
      <c t="n" s="7" r="D24">
        <v>0</v>
      </c>
    </row>
    <row spans="1:4" r="25">
      <c t="n" r="A25"/>
    </row>
    <row spans="1:4" r="26">
      <c t="s" s="4" r="A26">
        <v>173</v>
      </c>
      <c t="s" s="4" r="B26">
        <v>180</v>
      </c>
    </row>
  </sheetData>
  <mergeCells count="3">
    <mergeCell ref="A1:B1"/>
    <mergeCell ref="A25:C25"/>
    <mergeCell ref="B26:C2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181</v>
      </c>
      <c t="s" s="2" r="B1">
        <v>1</v>
      </c>
    </row>
    <row spans="1:2" r="2">
      <c t="s" s="2" r="B2">
        <v>182</v>
      </c>
    </row>
    <row spans="1:2" r="3">
      <c t="s" s="3" r="A3">
        <v>107</v>
      </c>
    </row>
    <row spans="1:2" r="4">
      <c t="s" s="4" r="A4">
        <v>183</v>
      </c>
      <c t="n" s="7" r="B4">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v>
      </c>
      <c t="s" s="2" r="C1">
        <v>23</v>
      </c>
    </row>
    <row spans="1:3" r="2">
      <c t="s" s="3" r="A2">
        <v>110</v>
      </c>
    </row>
    <row spans="1:3" r="3">
      <c t="s" s="4" r="A3">
        <v>185</v>
      </c>
      <c t="n" s="7" r="B3">
        <v>10481</v>
      </c>
      <c t="n" s="7" r="C3">
        <v>10431</v>
      </c>
    </row>
    <row spans="1:3" r="4">
      <c t="s" s="4" r="A4">
        <v>186</v>
      </c>
      <c t="n" s="6" r="B4">
        <v>378</v>
      </c>
      <c t="n" s="6" r="C4">
        <v>378</v>
      </c>
    </row>
    <row spans="1:3" r="5">
      <c t="s" s="4" r="A5">
        <v>187</v>
      </c>
      <c t="n" s="6" r="B5">
        <v>9932</v>
      </c>
      <c t="n" s="6" r="C5">
        <v>9894</v>
      </c>
    </row>
    <row spans="1:3" r="6">
      <c t="s" s="4" r="A6">
        <v>188</v>
      </c>
      <c t="n" s="6" r="B6">
        <v>167</v>
      </c>
      <c t="n" s="6" r="C6">
        <v>10</v>
      </c>
    </row>
    <row spans="1:3" r="7">
      <c t="s" s="4" r="A7">
        <v>189</v>
      </c>
      <c t="n" s="6" r="B7">
        <v>536</v>
      </c>
      <c t="n" s="6" r="C7">
        <v>526</v>
      </c>
    </row>
    <row spans="1:3" r="8">
      <c t="s" s="4" r="A8">
        <v>190</v>
      </c>
      <c t="n" s="6" r="B8">
        <v>21494</v>
      </c>
      <c t="n" s="6" r="C8">
        <v>21239</v>
      </c>
    </row>
    <row spans="1:3" r="9">
      <c t="s" s="4" r="A9">
        <v>191</v>
      </c>
      <c t="n" s="6" r="B9">
        <v>-19183</v>
      </c>
      <c t="n" s="6" r="C9">
        <v>-17230</v>
      </c>
    </row>
    <row spans="1:3" r="10">
      <c t="s" s="4" r="A10">
        <v>30</v>
      </c>
      <c t="n" s="7" r="B10">
        <v>2311</v>
      </c>
      <c t="n" s="7" r="C10">
        <v>40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7</v>
      </c>
      <c t="s" s="2" r="B1">
        <v>2</v>
      </c>
      <c t="s" s="2" r="C1">
        <v>23</v>
      </c>
    </row>
    <row spans="1:3" r="2">
      <c t="s" s="3" r="A2">
        <v>48</v>
      </c>
    </row>
    <row spans="1:3" r="3">
      <c t="s" s="4" r="A3">
        <v>49</v>
      </c>
      <c t="n" s="7" r="B3">
        <v>81</v>
      </c>
      <c t="n" s="7" r="C3">
        <v>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92</v>
      </c>
      <c t="s" s="2" r="B1">
        <v>51</v>
      </c>
      <c t="s" s="2" r="D1">
        <v>1</v>
      </c>
    </row>
    <row spans="1:5" r="2">
      <c t="s" s="2" r="B2">
        <v>2</v>
      </c>
      <c t="s" s="2" r="C2">
        <v>52</v>
      </c>
      <c t="s" s="2" r="D2">
        <v>2</v>
      </c>
      <c t="s" s="2" r="E2">
        <v>52</v>
      </c>
    </row>
    <row spans="1:5" r="3">
      <c t="s" s="3" r="A3">
        <v>193</v>
      </c>
    </row>
    <row spans="1:5" r="4">
      <c t="s" s="4" r="A4">
        <v>194</v>
      </c>
      <c t="n" s="9" r="B4">
        <v>0.1</v>
      </c>
      <c t="n" s="9" r="C4">
        <v>0.1</v>
      </c>
      <c t="n" s="7" r="E4">
        <v>2</v>
      </c>
    </row>
    <row spans="1:5" r="5">
      <c t="s" s="4" r="A5">
        <v>195</v>
      </c>
    </row>
    <row spans="1:5" r="6">
      <c t="s" s="3" r="A6">
        <v>193</v>
      </c>
    </row>
    <row spans="1:5" r="7">
      <c t="s" s="4" r="A7">
        <v>196</v>
      </c>
      <c t="n" s="9" r="B7">
        <v>0.6</v>
      </c>
      <c t="n" s="9" r="C7">
        <v>0.7</v>
      </c>
      <c t="n" s="7" r="D7">
        <v>2</v>
      </c>
      <c t="n" s="10" r="E7">
        <v>2.2</v>
      </c>
    </row>
    <row spans="1:5" r="8">
      <c t="s" s="4" r="A8">
        <v>197</v>
      </c>
    </row>
    <row spans="1:5" r="9">
      <c t="s" s="3" r="A9">
        <v>193</v>
      </c>
    </row>
    <row spans="1:5" r="10">
      <c t="s" s="4" r="A10">
        <v>196</v>
      </c>
      <c t="n" s="9" r="E10">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98</v>
      </c>
      <c t="s" s="2" r="B1">
        <v>2</v>
      </c>
      <c t="s" s="2" r="C1">
        <v>23</v>
      </c>
    </row>
    <row spans="1:3" r="2">
      <c t="s" s="3" r="A2">
        <v>199</v>
      </c>
    </row>
    <row spans="1:3" r="3">
      <c t="s" s="4" r="A3">
        <v>200</v>
      </c>
      <c t="n" s="7" r="B3">
        <v>489</v>
      </c>
      <c t="n" s="7" r="C3">
        <v>470</v>
      </c>
    </row>
    <row spans="1:3" r="4">
      <c t="s" s="4" r="A4">
        <v>201</v>
      </c>
      <c t="n" s="6" r="B4">
        <v>219</v>
      </c>
      <c t="n" s="6" r="C4">
        <v>220</v>
      </c>
    </row>
    <row spans="1:3" r="5">
      <c t="s" s="4" r="A5">
        <v>112</v>
      </c>
      <c t="n" s="7" r="B5">
        <v>708</v>
      </c>
      <c t="n" s="7" r="C5">
        <v>6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spans="1:4" r="1">
      <c t="s" s="1" r="A1">
        <v>202</v>
      </c>
      <c t="s" s="2" r="C1">
        <v>2</v>
      </c>
      <c t="s" s="2" r="D1">
        <v>23</v>
      </c>
    </row>
    <row spans="1:4" r="2">
      <c t="s" s="3" r="A2">
        <v>116</v>
      </c>
    </row>
    <row spans="1:4" r="3">
      <c t="s" s="4" r="A3">
        <v>203</v>
      </c>
      <c t="n" s="7" r="C3">
        <v>928</v>
      </c>
      <c t="n" s="7" r="D3">
        <v>1065</v>
      </c>
    </row>
    <row spans="1:4" r="4">
      <c t="s" s="4" r="A4">
        <v>204</v>
      </c>
      <c t="s" s="4" r="B4">
        <v>173</v>
      </c>
      <c t="n" s="6" r="C4">
        <v>1</v>
      </c>
      <c t="n" s="6" r="D4">
        <v>250</v>
      </c>
    </row>
    <row spans="1:4" r="5">
      <c t="s" s="4" r="A5">
        <v>205</v>
      </c>
      <c t="n" s="6" r="C5">
        <v>935</v>
      </c>
      <c t="n" s="6" r="D5">
        <v>1168</v>
      </c>
    </row>
    <row spans="1:4" r="6">
      <c t="s" s="4" r="A6">
        <v>206</v>
      </c>
      <c t="s" s="4" r="B6">
        <v>207</v>
      </c>
      <c t="n" s="6" r="C6">
        <v>0</v>
      </c>
      <c t="n" s="6" r="D6">
        <v>572</v>
      </c>
    </row>
    <row spans="1:4" r="7">
      <c t="s" s="4" r="A7">
        <v>208</v>
      </c>
      <c t="n" s="6" r="C7">
        <v>939</v>
      </c>
      <c t="n" s="6" r="D7">
        <v>728</v>
      </c>
    </row>
    <row spans="1:4" r="8">
      <c t="s" s="4" r="A8">
        <v>209</v>
      </c>
      <c t="n" s="6" r="C8">
        <v>1055</v>
      </c>
      <c t="n" s="6" r="D8">
        <v>1573</v>
      </c>
    </row>
    <row spans="1:4" r="9">
      <c t="s" s="4" r="A9">
        <v>35</v>
      </c>
      <c t="n" s="7" r="C9">
        <v>3858</v>
      </c>
      <c t="n" s="7" r="D9">
        <v>5356</v>
      </c>
    </row>
    <row spans="1:4" r="10">
      <c t="n" r="A10"/>
    </row>
    <row spans="1:4" r="11">
      <c t="s" s="4" r="A11">
        <v>173</v>
      </c>
      <c t="s" s="4" r="B11">
        <v>210</v>
      </c>
    </row>
    <row spans="1:4" r="12">
      <c t="s" s="4" r="A12">
        <v>207</v>
      </c>
      <c t="s" s="4" r="B12">
        <v>211</v>
      </c>
    </row>
  </sheetData>
  <mergeCells count="4">
    <mergeCell ref="A1:B1"/>
    <mergeCell ref="A10:C10"/>
    <mergeCell ref="B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1"/>
    <col customWidth="1" max="2" min="2" width="35"/>
    <col customWidth="1" max="3" min="3" width="21"/>
    <col customWidth="1" max="4" min="4" width="21"/>
    <col customWidth="1" max="5" min="5" width="29"/>
    <col customWidth="1" max="6" min="6" width="29"/>
    <col customWidth="1" max="7" min="7" width="21"/>
    <col customWidth="1" max="8" min="8" width="22"/>
    <col customWidth="1" max="9" min="9" width="21"/>
    <col customWidth="1" max="10" min="10" width="21"/>
    <col customWidth="1" max="11" min="11" width="21"/>
    <col customWidth="1" max="12" min="12" width="21"/>
  </cols>
  <sheetData>
    <row spans="1:12" r="1">
      <c t="s" s="1" r="A1">
        <v>212</v>
      </c>
      <c t="s" s="2" r="C1">
        <v>51</v>
      </c>
      <c t="s" s="2" r="E1">
        <v>1</v>
      </c>
      <c t="s" s="2" r="G1">
        <v>213</v>
      </c>
    </row>
    <row spans="1:12" r="2">
      <c t="s" s="2" r="C2">
        <v>182</v>
      </c>
      <c t="s" s="2" r="D2">
        <v>214</v>
      </c>
      <c t="s" s="2" r="E2">
        <v>215</v>
      </c>
      <c t="s" s="2" r="F2">
        <v>216</v>
      </c>
      <c t="s" s="2" r="G2">
        <v>217</v>
      </c>
      <c t="s" s="2" r="H2">
        <v>218</v>
      </c>
      <c t="s" s="2" r="I2">
        <v>219</v>
      </c>
      <c t="s" s="2" r="J2">
        <v>220</v>
      </c>
      <c t="s" s="2" r="K2">
        <v>221</v>
      </c>
      <c t="s" s="2" r="L2">
        <v>222</v>
      </c>
    </row>
    <row spans="1:12" r="3">
      <c t="s" s="3" r="A3">
        <v>223</v>
      </c>
    </row>
    <row spans="1:12" r="4">
      <c t="s" s="4" r="A4">
        <v>224</v>
      </c>
      <c t="n" s="7" r="C4">
        <v>3858000</v>
      </c>
      <c t="n" s="7" r="E4">
        <v>3858000</v>
      </c>
      <c t="n" s="7" r="G4">
        <v>5356000</v>
      </c>
    </row>
    <row spans="1:12" r="5">
      <c t="s" s="4" r="A5">
        <v>225</v>
      </c>
      <c t="n" s="6" r="C5">
        <v>0</v>
      </c>
      <c t="n" s="7" r="D5">
        <v>916000</v>
      </c>
      <c t="n" s="6" r="E5">
        <v>788000</v>
      </c>
      <c t="n" s="7" r="F5">
        <v>4179000</v>
      </c>
    </row>
    <row spans="1:12" r="6">
      <c t="s" s="4" r="A6">
        <v>226</v>
      </c>
      <c t="s" s="4" r="B6">
        <v>173</v>
      </c>
      <c t="n" s="6" r="C6">
        <v>1000</v>
      </c>
      <c t="n" s="6" r="E6">
        <v>1000</v>
      </c>
      <c t="n" s="6" r="G6">
        <v>250000</v>
      </c>
    </row>
    <row spans="1:12" r="7">
      <c t="s" s="4" r="A7">
        <v>227</v>
      </c>
      <c t="n" s="6" r="C7">
        <v>1000</v>
      </c>
      <c t="n" s="6" r="E7">
        <v>1000</v>
      </c>
      <c t="n" s="6" r="G7">
        <v>250000</v>
      </c>
      <c t="n" s="7" r="I7">
        <v>11000</v>
      </c>
      <c t="n" s="7" r="J7">
        <v>952000</v>
      </c>
      <c t="n" s="7" r="K7">
        <v>1833000</v>
      </c>
      <c t="n" s="7" r="L7">
        <v>160000</v>
      </c>
    </row>
    <row spans="1:12" r="8">
      <c t="s" s="4" r="A8">
        <v>228</v>
      </c>
      <c t="n" s="6" r="C8">
        <v>-10000</v>
      </c>
      <c t="n" s="7" r="D8">
        <v>-1797000</v>
      </c>
      <c t="n" s="6" r="E8">
        <v>-1037000</v>
      </c>
      <c t="n" s="7" r="F8">
        <v>-3387000</v>
      </c>
    </row>
    <row spans="1:12" r="9">
      <c t="s" s="4" r="A9">
        <v>229</v>
      </c>
    </row>
    <row spans="1:12" r="10">
      <c t="s" s="3" r="A10">
        <v>223</v>
      </c>
    </row>
    <row spans="1:12" r="11">
      <c t="s" s="4" r="A11">
        <v>230</v>
      </c>
      <c t="n" s="6" r="H11">
        <v>146</v>
      </c>
    </row>
    <row spans="1:12" r="12">
      <c t="s" s="4" r="A12">
        <v>231</v>
      </c>
    </row>
    <row spans="1:12" r="13">
      <c t="s" s="3" r="A13">
        <v>223</v>
      </c>
    </row>
    <row spans="1:12" r="14">
      <c t="s" s="4" r="A14">
        <v>230</v>
      </c>
      <c t="n" s="6" r="F14">
        <v>20</v>
      </c>
    </row>
    <row spans="1:12" r="15">
      <c t="s" s="4" r="A15">
        <v>225</v>
      </c>
      <c t="n" s="7" r="F15">
        <v>700000</v>
      </c>
    </row>
    <row spans="1:12" r="16">
      <c t="s" s="4" r="A16">
        <v>232</v>
      </c>
    </row>
    <row spans="1:12" r="17">
      <c t="s" s="3" r="A17">
        <v>223</v>
      </c>
    </row>
    <row spans="1:12" r="18">
      <c t="s" s="4" r="A18">
        <v>225</v>
      </c>
      <c t="n" s="7" r="G18">
        <v>4200000</v>
      </c>
    </row>
    <row spans="1:12" r="19">
      <c t="s" s="4" r="A19">
        <v>226</v>
      </c>
      <c t="n" s="9" r="C19">
        <v>0.1</v>
      </c>
      <c t="n" s="9" r="E19">
        <v>0.1</v>
      </c>
    </row>
    <row spans="1:12" r="20">
      <c t="s" s="4" r="A20">
        <v>233</v>
      </c>
      <c t="s" s="4" r="C20">
        <v>234</v>
      </c>
    </row>
    <row spans="1:12" r="21">
      <c t="s" s="4" r="A21">
        <v>235</v>
      </c>
    </row>
    <row spans="1:12" r="22">
      <c t="s" s="3" r="A22">
        <v>223</v>
      </c>
    </row>
    <row spans="1:12" r="23">
      <c t="s" s="4" r="A23">
        <v>230</v>
      </c>
      <c t="n" s="6" r="E23">
        <v>57</v>
      </c>
    </row>
    <row spans="1:12" r="24">
      <c t="s" s="4" r="A24">
        <v>225</v>
      </c>
      <c t="n" s="7" r="C24">
        <v>0</v>
      </c>
    </row>
    <row spans="1:12" r="25">
      <c t="s" s="4" r="A25">
        <v>233</v>
      </c>
      <c t="s" s="4" r="C25">
        <v>236</v>
      </c>
    </row>
    <row spans="1:12" r="26">
      <c t="n" r="A26"/>
    </row>
    <row spans="1:12" r="27">
      <c t="s" s="4" r="A27">
        <v>173</v>
      </c>
      <c t="s" s="4" r="B27">
        <v>210</v>
      </c>
    </row>
  </sheetData>
  <mergeCells count="6">
    <mergeCell ref="A1:B2"/>
    <mergeCell ref="C1:D1"/>
    <mergeCell ref="E1:F1"/>
    <mergeCell ref="G1:H1"/>
    <mergeCell ref="A26:K26"/>
    <mergeCell ref="B27:K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7</v>
      </c>
      <c t="s" s="2" r="B1">
        <v>51</v>
      </c>
      <c t="s" s="2" r="D1">
        <v>1</v>
      </c>
      <c t="s" s="2" r="F1">
        <v>213</v>
      </c>
    </row>
    <row spans="1:6" r="2">
      <c t="s" s="2" r="B2">
        <v>2</v>
      </c>
      <c t="s" s="2" r="C2">
        <v>52</v>
      </c>
      <c t="s" s="2" r="D2">
        <v>2</v>
      </c>
      <c t="s" s="2" r="E2">
        <v>52</v>
      </c>
      <c t="s" s="2" r="F2">
        <v>23</v>
      </c>
    </row>
    <row spans="1:6" r="3">
      <c t="s" s="3" r="A3">
        <v>119</v>
      </c>
    </row>
    <row spans="1:6" r="4">
      <c t="s" s="4" r="A4">
        <v>238</v>
      </c>
      <c t="n" s="7" r="C4">
        <v>952</v>
      </c>
      <c t="n" s="7" r="D4">
        <v>250</v>
      </c>
      <c t="n" s="7" r="E4">
        <v>160</v>
      </c>
      <c t="n" s="7" r="F4">
        <v>160</v>
      </c>
    </row>
    <row spans="1:6" r="5">
      <c t="s" s="4" r="A5">
        <v>61</v>
      </c>
      <c t="n" s="7" r="B5">
        <v>0</v>
      </c>
      <c t="n" s="6" r="C5">
        <v>916</v>
      </c>
      <c t="n" s="6" r="D5">
        <v>788</v>
      </c>
      <c t="n" s="6" r="E5">
        <v>4179</v>
      </c>
    </row>
    <row spans="1:6" r="6">
      <c t="s" s="4" r="A6">
        <v>239</v>
      </c>
      <c t="n" s="6" r="B6">
        <v>-10</v>
      </c>
      <c t="n" s="7" r="C6">
        <v>-1797</v>
      </c>
      <c t="n" s="6" r="D6">
        <v>-1037</v>
      </c>
      <c t="n" s="7" r="E6">
        <v>-3387</v>
      </c>
    </row>
    <row spans="1:6" r="7">
      <c t="s" s="4" r="A7">
        <v>240</v>
      </c>
      <c t="n" s="7" r="B7">
        <v>1</v>
      </c>
      <c t="n" s="7" r="D7">
        <v>1</v>
      </c>
      <c t="n" s="7" r="F7">
        <v>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 customWidth="1" max="5" min="5" width="14"/>
    <col customWidth="1" max="6" min="6" width="15"/>
    <col customWidth="1" max="7" min="7" width="14"/>
  </cols>
  <sheetData>
    <row spans="1:7" r="1">
      <c t="s" s="1" r="A1">
        <v>241</v>
      </c>
      <c t="s" s="2" r="C1">
        <v>242</v>
      </c>
      <c t="s" s="2" r="F1">
        <v>1</v>
      </c>
    </row>
    <row spans="1:7" r="2">
      <c t="s" s="2" r="C2">
        <v>3</v>
      </c>
      <c t="s" s="2" r="D2">
        <v>243</v>
      </c>
      <c t="s" s="2" r="E2">
        <v>244</v>
      </c>
      <c t="s" s="2" r="F2">
        <v>2</v>
      </c>
      <c t="s" s="2" r="G2">
        <v>23</v>
      </c>
    </row>
    <row spans="1:7" r="3">
      <c t="s" s="3" r="A3">
        <v>193</v>
      </c>
    </row>
    <row spans="1:7" r="4">
      <c t="s" s="4" r="A4">
        <v>245</v>
      </c>
      <c t="s" s="4" r="C4">
        <v>246</v>
      </c>
      <c t="s" s="4" r="D4">
        <v>247</v>
      </c>
      <c t="s" s="4" r="E4">
        <v>248</v>
      </c>
    </row>
    <row spans="1:7" r="5">
      <c t="s" s="4" r="A5">
        <v>249</v>
      </c>
      <c t="n" s="7" r="F5">
        <v>5901</v>
      </c>
      <c t="n" s="7" r="G5">
        <v>6291</v>
      </c>
    </row>
    <row spans="1:7" r="6">
      <c t="s" s="4" r="A6">
        <v>250</v>
      </c>
      <c t="s" s="4" r="B6">
        <v>173</v>
      </c>
      <c t="n" s="6" r="F6">
        <v>0</v>
      </c>
      <c t="n" s="7" r="G6">
        <v>572</v>
      </c>
    </row>
    <row spans="1:7" r="7">
      <c t="s" s="4" r="A7">
        <v>251</v>
      </c>
    </row>
    <row spans="1:7" r="8">
      <c t="s" s="3" r="A8">
        <v>193</v>
      </c>
    </row>
    <row spans="1:7" r="9">
      <c t="s" s="4" r="A9">
        <v>252</v>
      </c>
      <c t="n" s="7" r="C9">
        <v>500</v>
      </c>
      <c t="n" s="7" r="E9">
        <v>3100</v>
      </c>
    </row>
    <row spans="1:7" r="10">
      <c t="s" s="4" r="A10">
        <v>253</v>
      </c>
      <c t="n" s="7" r="F10">
        <v>3100</v>
      </c>
    </row>
    <row spans="1:7" r="11">
      <c t="n" r="A11"/>
    </row>
    <row spans="1:7" r="12">
      <c t="s" s="4" r="A12">
        <v>173</v>
      </c>
      <c t="s" s="4" r="B12">
        <v>211</v>
      </c>
    </row>
  </sheetData>
  <mergeCells count="4">
    <mergeCell ref="A1:B2"/>
    <mergeCell ref="C1:E1"/>
    <mergeCell ref="A11:F11"/>
    <mergeCell ref="B12:F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46"/>
  </cols>
  <sheetData>
    <row spans="1:2" r="1">
      <c t="s" s="1" r="A1">
        <v>254</v>
      </c>
      <c t="s" s="2" r="B1">
        <v>1</v>
      </c>
    </row>
    <row spans="1:2" r="2">
      <c t="s" s="2" r="B2">
        <v>182</v>
      </c>
    </row>
    <row spans="1:2" r="3">
      <c t="s" s="3" r="A3">
        <v>255</v>
      </c>
    </row>
    <row spans="1:2" r="4">
      <c t="s" s="4" r="A4">
        <v>256</v>
      </c>
      <c t="s" s="4" r="B4">
        <v>257</v>
      </c>
    </row>
    <row spans="1:2" r="5">
      <c t="s" s="4" r="A5">
        <v>258</v>
      </c>
      <c t="n" s="7" r="B5">
        <v>23448</v>
      </c>
    </row>
    <row spans="1:2" r="6">
      <c t="s" s="4" r="A6">
        <v>259</v>
      </c>
      <c t="n" s="7" r="B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60</v>
      </c>
      <c t="s" s="2" r="B1">
        <v>182</v>
      </c>
    </row>
    <row spans="1:2" r="2">
      <c t="s" s="3" r="A2">
        <v>124</v>
      </c>
    </row>
    <row spans="1:2" r="3">
      <c t="s" s="4" r="A3">
        <v>261</v>
      </c>
      <c t="n" s="7" r="B3">
        <v>416</v>
      </c>
    </row>
    <row spans="1:2" r="4">
      <c t="n" s="6" r="A4">
        <v>2017</v>
      </c>
      <c t="n" s="6" r="B4">
        <v>1474</v>
      </c>
    </row>
    <row spans="1:2" r="5">
      <c t="n" s="6" r="A5">
        <v>2018</v>
      </c>
      <c t="n" s="6" r="B5">
        <v>1096</v>
      </c>
    </row>
    <row spans="1:2" r="6">
      <c t="n" s="6" r="A6">
        <v>2019</v>
      </c>
      <c t="n" s="6" r="B6">
        <v>1082</v>
      </c>
    </row>
    <row spans="1:2" r="7">
      <c t="n" s="6" r="A7">
        <v>2020</v>
      </c>
      <c t="n" s="6" r="B7">
        <v>926</v>
      </c>
    </row>
    <row spans="1:2" r="8">
      <c t="s" s="4" r="A8">
        <v>262</v>
      </c>
      <c t="n" s="7" r="B8">
        <v>49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3</v>
      </c>
      <c t="s" s="2" r="B1">
        <v>182</v>
      </c>
    </row>
    <row spans="1:2" r="2">
      <c t="s" s="3" r="A2">
        <v>124</v>
      </c>
    </row>
    <row spans="1:2" r="3">
      <c t="s" s="4" r="A3">
        <v>261</v>
      </c>
      <c t="n" s="7" r="B3">
        <v>4423</v>
      </c>
    </row>
    <row spans="1:2" r="4">
      <c t="n" s="6" r="A4">
        <v>2017</v>
      </c>
      <c t="n" s="6" r="B4">
        <v>14863</v>
      </c>
    </row>
    <row spans="1:2" r="5">
      <c t="n" s="6" r="A5">
        <v>2018</v>
      </c>
      <c t="n" s="6" r="B5">
        <v>4162</v>
      </c>
    </row>
    <row spans="1:2" r="6">
      <c t="s" s="4" r="A6">
        <v>264</v>
      </c>
      <c t="n" s="6" r="B6">
        <v>0</v>
      </c>
    </row>
    <row spans="1:2" r="7">
      <c t="s" s="4" r="A7">
        <v>265</v>
      </c>
      <c t="n" s="7" r="B7">
        <v>234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51</v>
      </c>
      <c t="s" s="2" r="D1">
        <v>1</v>
      </c>
    </row>
    <row spans="1:5" r="2">
      <c t="s" s="2" r="B2">
        <v>2</v>
      </c>
      <c t="s" s="2" r="C2">
        <v>52</v>
      </c>
      <c t="s" s="2" r="D2">
        <v>2</v>
      </c>
      <c t="s" s="2" r="E2">
        <v>52</v>
      </c>
    </row>
    <row spans="1:5" r="3">
      <c t="s" s="3" r="A3">
        <v>267</v>
      </c>
    </row>
    <row spans="1:5" r="4">
      <c t="s" s="4" r="A4">
        <v>268</v>
      </c>
      <c t="n" s="7" r="D4">
        <v>-6448</v>
      </c>
    </row>
    <row spans="1:5" r="5">
      <c t="s" s="4" r="A5">
        <v>69</v>
      </c>
      <c t="n" s="7" r="B5">
        <v>-1341</v>
      </c>
      <c t="n" s="7" r="C5">
        <v>-3428</v>
      </c>
      <c t="n" s="7" r="D5">
        <v>-6448</v>
      </c>
      <c t="n" s="7" r="E5">
        <v>-13245</v>
      </c>
    </row>
    <row spans="1:5" r="6">
      <c t="s" s="3" r="A6">
        <v>269</v>
      </c>
    </row>
    <row spans="1:5" r="7">
      <c t="s" s="4" r="A7">
        <v>73</v>
      </c>
      <c t="n" s="6" r="B7">
        <v>64546665</v>
      </c>
      <c t="n" s="6" r="C7">
        <v>62979830</v>
      </c>
      <c t="n" s="6" r="D7">
        <v>63893371</v>
      </c>
      <c t="n" s="6" r="E7">
        <v>62862144</v>
      </c>
    </row>
    <row spans="1:5" r="8">
      <c t="s" s="3" r="A8">
        <v>270</v>
      </c>
    </row>
    <row spans="1:5" r="9">
      <c t="s" s="4" r="A9">
        <v>271</v>
      </c>
      <c t="n" s="8" r="B9">
        <v>-0.02</v>
      </c>
      <c t="n" s="8" r="C9">
        <v>-0.05</v>
      </c>
      <c t="n" s="8" r="D9">
        <v>-0.1</v>
      </c>
      <c t="n" s="8" r="E9">
        <v>-0.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53</v>
      </c>
    </row>
    <row spans="1:5" r="4">
      <c t="s" s="4" r="A4">
        <v>54</v>
      </c>
      <c t="n" s="7" r="B4">
        <v>15877</v>
      </c>
      <c t="n" s="7" r="C4">
        <v>14985</v>
      </c>
      <c t="n" s="7" r="D4">
        <v>47105</v>
      </c>
      <c t="n" s="7" r="E4">
        <v>47138</v>
      </c>
    </row>
    <row spans="1:5" r="5">
      <c t="s" s="3" r="A5">
        <v>55</v>
      </c>
    </row>
    <row spans="1:5" r="6">
      <c t="s" s="4" r="A6">
        <v>56</v>
      </c>
      <c t="n" s="6" r="B6">
        <v>8452</v>
      </c>
      <c t="n" s="6" r="C6">
        <v>7186</v>
      </c>
      <c t="n" s="6" r="D6">
        <v>24360</v>
      </c>
      <c t="n" s="6" r="E6">
        <v>20899</v>
      </c>
    </row>
    <row spans="1:5" r="7">
      <c t="s" s="4" r="A7">
        <v>57</v>
      </c>
      <c t="n" s="6" r="B7">
        <v>1838</v>
      </c>
      <c t="n" s="6" r="C7">
        <v>2169</v>
      </c>
      <c t="n" s="6" r="D7">
        <v>5716</v>
      </c>
      <c t="n" s="6" r="E7">
        <v>7629</v>
      </c>
    </row>
    <row spans="1:5" r="8">
      <c t="s" s="4" r="A8">
        <v>58</v>
      </c>
      <c t="n" s="6" r="B8">
        <v>1628</v>
      </c>
      <c t="n" s="6" r="C8">
        <v>2456</v>
      </c>
      <c t="n" s="6" r="D8">
        <v>5530</v>
      </c>
      <c t="n" s="6" r="E8">
        <v>7948</v>
      </c>
    </row>
    <row spans="1:5" r="9">
      <c t="s" s="4" r="A9">
        <v>59</v>
      </c>
      <c t="n" s="6" r="B9">
        <v>2651</v>
      </c>
      <c t="n" s="6" r="C9">
        <v>2506</v>
      </c>
      <c t="n" s="6" r="D9">
        <v>8383</v>
      </c>
      <c t="n" s="6" r="E9">
        <v>8072</v>
      </c>
    </row>
    <row spans="1:5" r="10">
      <c t="s" s="4" r="A10">
        <v>60</v>
      </c>
      <c t="n" s="6" r="B10">
        <v>2555</v>
      </c>
      <c t="n" s="6" r="C10">
        <v>3067</v>
      </c>
      <c t="n" s="6" r="D10">
        <v>8310</v>
      </c>
      <c t="n" s="6" r="E10">
        <v>11274</v>
      </c>
    </row>
    <row spans="1:5" r="11">
      <c t="s" s="4" r="A11">
        <v>61</v>
      </c>
      <c t="n" s="6" r="B11">
        <v>0</v>
      </c>
      <c t="n" s="6" r="C11">
        <v>916</v>
      </c>
      <c t="n" s="6" r="D11">
        <v>788</v>
      </c>
      <c t="n" s="6" r="E11">
        <v>4179</v>
      </c>
    </row>
    <row spans="1:5" r="12">
      <c t="s" s="4" r="A12">
        <v>62</v>
      </c>
      <c t="n" s="6" r="B12">
        <v>17124</v>
      </c>
      <c t="n" s="6" r="C12">
        <v>18300</v>
      </c>
      <c t="n" s="6" r="D12">
        <v>53087</v>
      </c>
      <c t="n" s="6" r="E12">
        <v>60001</v>
      </c>
    </row>
    <row spans="1:5" r="13">
      <c t="s" s="4" r="A13">
        <v>63</v>
      </c>
      <c t="n" s="6" r="B13">
        <v>-1247</v>
      </c>
      <c t="n" s="6" r="C13">
        <v>-3315</v>
      </c>
      <c t="n" s="6" r="D13">
        <v>-5982</v>
      </c>
      <c t="n" s="6" r="E13">
        <v>-12863</v>
      </c>
    </row>
    <row spans="1:5" r="14">
      <c t="s" s="4" r="A14">
        <v>64</v>
      </c>
      <c t="n" s="6" r="B14">
        <v>12</v>
      </c>
      <c t="n" s="6" r="C14">
        <v>-12</v>
      </c>
      <c t="n" s="6" r="D14">
        <v>23</v>
      </c>
      <c t="n" s="6" r="E14">
        <v>-50</v>
      </c>
    </row>
    <row spans="1:5" r="15">
      <c t="s" s="4" r="A15">
        <v>65</v>
      </c>
      <c t="n" s="6" r="B15">
        <v>-45</v>
      </c>
      <c t="n" s="6" r="C15">
        <v>-72</v>
      </c>
      <c t="n" s="6" r="D15">
        <v>-275</v>
      </c>
      <c t="n" s="6" r="E15">
        <v>-1</v>
      </c>
    </row>
    <row spans="1:5" r="16">
      <c t="s" s="4" r="A16">
        <v>66</v>
      </c>
      <c t="n" s="6" r="B16">
        <v>0</v>
      </c>
      <c t="n" s="6" r="C16">
        <v>0</v>
      </c>
      <c t="n" s="6" r="D16">
        <v>0</v>
      </c>
      <c t="n" s="6" r="E16">
        <v>-135</v>
      </c>
    </row>
    <row spans="1:5" r="17">
      <c t="s" s="4" r="A17">
        <v>67</v>
      </c>
      <c t="n" s="6" r="B17">
        <v>-1280</v>
      </c>
      <c t="n" s="6" r="C17">
        <v>-3399</v>
      </c>
      <c t="n" s="6" r="D17">
        <v>-6234</v>
      </c>
      <c t="n" s="6" r="E17">
        <v>-13049</v>
      </c>
    </row>
    <row spans="1:5" r="18">
      <c t="s" s="4" r="A18">
        <v>68</v>
      </c>
      <c t="n" s="6" r="B18">
        <v>61</v>
      </c>
      <c t="n" s="6" r="C18">
        <v>29</v>
      </c>
      <c t="n" s="6" r="D18">
        <v>214</v>
      </c>
      <c t="n" s="6" r="E18">
        <v>196</v>
      </c>
    </row>
    <row spans="1:5" r="19">
      <c t="s" s="4" r="A19">
        <v>69</v>
      </c>
      <c t="n" s="6" r="B19">
        <v>-1341</v>
      </c>
      <c t="n" s="6" r="C19">
        <v>-3428</v>
      </c>
      <c t="n" s="6" r="D19">
        <v>-6448</v>
      </c>
      <c t="n" s="6" r="E19">
        <v>-13245</v>
      </c>
    </row>
    <row spans="1:5" r="20">
      <c t="s" s="4" r="A20">
        <v>70</v>
      </c>
      <c t="n" s="7" r="B20">
        <v>-1341</v>
      </c>
      <c t="n" s="7" r="C20">
        <v>-3428</v>
      </c>
      <c t="n" s="7" r="D20">
        <v>-6448</v>
      </c>
      <c t="n" s="7" r="E20">
        <v>-13245</v>
      </c>
    </row>
    <row spans="1:5" r="21">
      <c t="s" s="3" r="A21">
        <v>71</v>
      </c>
    </row>
    <row spans="1:5" r="22">
      <c t="s" s="4" r="A22">
        <v>72</v>
      </c>
      <c t="n" s="8" r="B22">
        <v>-0.02</v>
      </c>
      <c t="n" s="8" r="C22">
        <v>-0.05</v>
      </c>
      <c t="n" s="8" r="D22">
        <v>-0.1</v>
      </c>
      <c t="n" s="8" r="E22">
        <v>-0.21</v>
      </c>
    </row>
    <row spans="1:5" r="23">
      <c t="s" s="4" r="A23">
        <v>73</v>
      </c>
      <c t="n" s="6" r="B23">
        <v>64546665</v>
      </c>
      <c t="n" s="6" r="C23">
        <v>62979830</v>
      </c>
      <c t="n" s="6" r="D23">
        <v>63893371</v>
      </c>
      <c t="n" s="6" r="E23">
        <v>62862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51</v>
      </c>
      <c t="s" s="2" r="D1">
        <v>1</v>
      </c>
    </row>
    <row spans="1:5" r="2">
      <c t="s" s="2" r="B2">
        <v>2</v>
      </c>
      <c t="s" s="2" r="C2">
        <v>52</v>
      </c>
      <c t="s" s="2" r="D2">
        <v>2</v>
      </c>
      <c t="s" s="2" r="E2">
        <v>52</v>
      </c>
    </row>
    <row spans="1:5" r="3">
      <c t="s" s="3" r="A3">
        <v>273</v>
      </c>
    </row>
    <row spans="1:5" r="4">
      <c t="s" s="4" r="A4">
        <v>274</v>
      </c>
      <c t="n" s="6" r="B4">
        <v>4955422</v>
      </c>
      <c t="n" s="6" r="C4">
        <v>8435765</v>
      </c>
      <c t="n" s="6" r="D4">
        <v>6713810</v>
      </c>
      <c t="n" s="6" r="E4">
        <v>7405976</v>
      </c>
    </row>
    <row spans="1:5" r="5">
      <c t="s" s="4" r="A5">
        <v>275</v>
      </c>
    </row>
    <row spans="1:5" r="6">
      <c t="s" s="3" r="A6">
        <v>273</v>
      </c>
    </row>
    <row spans="1:5" r="7">
      <c t="s" s="4" r="A7">
        <v>274</v>
      </c>
      <c t="n" s="6" r="B7">
        <v>4736258</v>
      </c>
      <c t="n" s="6" r="C7">
        <v>6778265</v>
      </c>
      <c t="n" s="6" r="D7">
        <v>6447978</v>
      </c>
      <c t="n" s="6" r="E7">
        <v>5498476</v>
      </c>
    </row>
    <row spans="1:5" r="8">
      <c t="s" s="4" r="A8">
        <v>276</v>
      </c>
    </row>
    <row spans="1:5" r="9">
      <c t="s" s="3" r="A9">
        <v>273</v>
      </c>
    </row>
    <row spans="1:5" r="10">
      <c t="s" s="4" r="A10">
        <v>274</v>
      </c>
      <c t="n" s="6" r="B10">
        <v>219164</v>
      </c>
      <c t="n" s="6" r="C10">
        <v>1657500</v>
      </c>
      <c t="n" s="6" r="D10">
        <v>265832</v>
      </c>
      <c t="n" s="6" r="E10">
        <v>1907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22"/>
    <col customWidth="1" max="3" min="3" width="14"/>
    <col customWidth="1" max="4" min="4" width="29"/>
    <col customWidth="1" max="5" min="5" width="14"/>
  </cols>
  <sheetData>
    <row spans="1:5" r="1">
      <c t="s" s="1" r="A1">
        <v>277</v>
      </c>
      <c t="s" s="2" r="B1">
        <v>51</v>
      </c>
      <c t="s" s="2" r="D1">
        <v>1</v>
      </c>
    </row>
    <row spans="1:5" r="2">
      <c t="s" s="2" r="B2">
        <v>278</v>
      </c>
      <c t="s" s="2" r="C2">
        <v>52</v>
      </c>
      <c t="s" s="2" r="D2">
        <v>279</v>
      </c>
      <c t="s" s="2" r="E2">
        <v>52</v>
      </c>
    </row>
    <row spans="1:5" r="3">
      <c t="s" s="3" r="A3">
        <v>280</v>
      </c>
    </row>
    <row spans="1:5" r="4">
      <c t="s" s="4" r="A4">
        <v>281</v>
      </c>
      <c t="n" s="6" r="D4">
        <v>1</v>
      </c>
    </row>
    <row spans="1:5" r="5">
      <c t="s" s="4" r="A5">
        <v>282</v>
      </c>
    </row>
    <row spans="1:5" r="6">
      <c t="s" s="3" r="A6">
        <v>280</v>
      </c>
    </row>
    <row spans="1:5" r="7">
      <c t="s" s="4" r="A7">
        <v>283</v>
      </c>
      <c t="n" s="6" r="D7">
        <v>1</v>
      </c>
    </row>
    <row spans="1:5" r="8">
      <c t="s" s="4" r="A8">
        <v>284</v>
      </c>
    </row>
    <row spans="1:5" r="9">
      <c t="s" s="3" r="A9">
        <v>280</v>
      </c>
    </row>
    <row spans="1:5" r="10">
      <c t="s" s="4" r="A10">
        <v>285</v>
      </c>
      <c t="s" s="4" r="B10">
        <v>286</v>
      </c>
      <c t="s" s="4" r="C10">
        <v>286</v>
      </c>
      <c t="s" s="4" r="D10">
        <v>286</v>
      </c>
      <c t="s" s="4" r="E10">
        <v>287</v>
      </c>
    </row>
    <row spans="1:5" r="11">
      <c t="s" s="4" r="A11">
        <v>288</v>
      </c>
    </row>
    <row spans="1:5" r="12">
      <c t="s" s="3" r="A12">
        <v>280</v>
      </c>
    </row>
    <row spans="1:5" r="13">
      <c t="s" s="4" r="A13">
        <v>285</v>
      </c>
      <c t="s" s="4" r="B13">
        <v>289</v>
      </c>
      <c t="s" s="4" r="C13">
        <v>290</v>
      </c>
      <c t="s" s="4" r="D13">
        <v>234</v>
      </c>
    </row>
    <row spans="1:5" r="14">
      <c t="s" s="4" r="A14">
        <v>291</v>
      </c>
    </row>
    <row spans="1:5" r="15">
      <c t="s" s="3" r="A15">
        <v>280</v>
      </c>
    </row>
    <row spans="1:5" r="16">
      <c t="s" s="4" r="A16">
        <v>285</v>
      </c>
      <c t="s" s="4" r="D16">
        <v>292</v>
      </c>
      <c t="s" s="4" r="E16">
        <v>292</v>
      </c>
    </row>
    <row spans="1:5" r="17">
      <c t="s" s="4" r="A17">
        <v>293</v>
      </c>
    </row>
    <row spans="1:5" r="18">
      <c t="s" s="3" r="A18">
        <v>280</v>
      </c>
    </row>
    <row spans="1:5" r="19">
      <c t="s" s="4" r="A19">
        <v>285</v>
      </c>
      <c t="s" s="4" r="C19">
        <v>292</v>
      </c>
      <c t="s" s="4" r="D19">
        <v>292</v>
      </c>
      <c t="s" s="4" r="E19">
        <v>294</v>
      </c>
    </row>
    <row spans="1:5" r="20">
      <c t="s" s="4" r="A20">
        <v>283</v>
      </c>
      <c t="n" s="6" r="B20">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51</v>
      </c>
      <c t="s" s="2" r="D1">
        <v>1</v>
      </c>
    </row>
    <row spans="1:5" r="2">
      <c t="s" s="2" r="B2">
        <v>2</v>
      </c>
      <c t="s" s="2" r="C2">
        <v>52</v>
      </c>
      <c t="s" s="2" r="D2">
        <v>2</v>
      </c>
      <c t="s" s="2" r="E2">
        <v>52</v>
      </c>
    </row>
    <row spans="1:5" r="3">
      <c t="s" s="4" r="A3">
        <v>296</v>
      </c>
    </row>
    <row spans="1:5" r="4">
      <c t="s" s="3" r="A4">
        <v>280</v>
      </c>
    </row>
    <row spans="1:5" r="5">
      <c t="s" s="4" r="A5">
        <v>297</v>
      </c>
      <c t="s" s="4" r="B5">
        <v>286</v>
      </c>
      <c t="s" s="4" r="C5">
        <v>286</v>
      </c>
      <c t="s" s="4" r="D5">
        <v>286</v>
      </c>
      <c t="s" s="4" r="E5">
        <v>287</v>
      </c>
    </row>
    <row spans="1:5" r="6">
      <c t="s" s="4" r="A6">
        <v>298</v>
      </c>
    </row>
    <row spans="1:5" r="7">
      <c t="s" s="3" r="A7">
        <v>280</v>
      </c>
    </row>
    <row spans="1:5" r="8">
      <c t="s" s="4" r="A8">
        <v>297</v>
      </c>
      <c t="s" s="4" r="B8">
        <v>299</v>
      </c>
      <c t="s" s="4" r="C8">
        <v>300</v>
      </c>
      <c t="s" s="4" r="D8">
        <v>299</v>
      </c>
      <c t="s" s="4" r="E8">
        <v>301</v>
      </c>
    </row>
    <row spans="1:5" r="9">
      <c t="s" s="4" r="A9">
        <v>302</v>
      </c>
    </row>
    <row spans="1:5" r="10">
      <c t="s" s="3" r="A10">
        <v>280</v>
      </c>
    </row>
    <row spans="1:5" r="11">
      <c t="s" s="4" r="A11">
        <v>297</v>
      </c>
      <c t="s" s="4" r="B11">
        <v>294</v>
      </c>
      <c t="s" s="4" r="C11">
        <v>303</v>
      </c>
      <c t="s" s="4" r="D11">
        <v>304</v>
      </c>
      <c t="s" s="4" r="E11">
        <v>305</v>
      </c>
    </row>
    <row spans="1:5" r="12">
      <c t="s" s="4" r="A12">
        <v>306</v>
      </c>
    </row>
    <row spans="1:5" r="13">
      <c t="s" s="3" r="A13">
        <v>280</v>
      </c>
    </row>
    <row spans="1:5" r="14">
      <c t="s" s="4" r="A14">
        <v>297</v>
      </c>
      <c t="s" s="4" r="B14">
        <v>307</v>
      </c>
      <c t="s" s="4" r="C14">
        <v>308</v>
      </c>
      <c t="s" s="4" r="D14">
        <v>308</v>
      </c>
      <c t="s" s="4" r="E14">
        <v>3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09</v>
      </c>
      <c t="s" s="2" r="B1">
        <v>51</v>
      </c>
      <c t="s" s="2" r="C1">
        <v>1</v>
      </c>
    </row>
    <row spans="1:4" r="2">
      <c t="s" s="2" r="B2">
        <v>23</v>
      </c>
      <c t="s" s="2" r="C2">
        <v>2</v>
      </c>
      <c t="s" s="2" r="D2">
        <v>310</v>
      </c>
    </row>
    <row spans="1:4" r="3">
      <c t="s" s="3" r="A3">
        <v>311</v>
      </c>
    </row>
    <row spans="1:4" r="4">
      <c t="s" s="4" r="A4">
        <v>312</v>
      </c>
      <c t="n" s="7" r="D4">
        <v>3000000</v>
      </c>
    </row>
    <row spans="1:4" r="5">
      <c t="s" s="4" r="A5">
        <v>313</v>
      </c>
      <c t="n" s="6" r="B5">
        <v>0</v>
      </c>
      <c t="n" s="6" r="C5">
        <v>339228</v>
      </c>
    </row>
    <row spans="1:4" r="6">
      <c t="s" s="4" r="A6">
        <v>314</v>
      </c>
      <c t="n" s="7" r="C6">
        <v>345296</v>
      </c>
    </row>
    <row spans="1:4" r="7">
      <c t="s" s="4" r="A7">
        <v>315</v>
      </c>
      <c t="n" s="8" r="C7">
        <v>1.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52</v>
      </c>
    </row>
    <row spans="1:3" r="3">
      <c t="s" s="3" r="A3">
        <v>75</v>
      </c>
    </row>
    <row spans="1:3" r="4">
      <c t="s" s="4" r="A4">
        <v>69</v>
      </c>
      <c t="n" s="7" r="B4">
        <v>-6448</v>
      </c>
      <c t="n" s="7" r="C4">
        <v>-13245</v>
      </c>
    </row>
    <row spans="1:3" r="5">
      <c t="s" s="3" r="A5">
        <v>76</v>
      </c>
    </row>
    <row spans="1:3" r="6">
      <c t="s" s="4" r="A6">
        <v>77</v>
      </c>
      <c t="n" s="6" r="B6">
        <v>776</v>
      </c>
      <c t="n" s="6" r="C6">
        <v>-522</v>
      </c>
    </row>
    <row spans="1:3" r="7">
      <c t="s" s="4" r="A7">
        <v>78</v>
      </c>
      <c t="n" s="6" r="B7">
        <v>1989</v>
      </c>
      <c t="n" s="6" r="C7">
        <v>2214</v>
      </c>
    </row>
    <row spans="1:3" r="8">
      <c t="s" s="4" r="A8">
        <v>79</v>
      </c>
      <c t="n" s="6" r="B8">
        <v>0</v>
      </c>
      <c t="n" s="6" r="C8">
        <v>7</v>
      </c>
    </row>
    <row spans="1:3" r="9">
      <c t="s" s="4" r="A9">
        <v>80</v>
      </c>
      <c t="n" s="6" r="B9">
        <v>0</v>
      </c>
      <c t="n" s="6" r="C9">
        <v>4</v>
      </c>
    </row>
    <row spans="1:3" r="10">
      <c t="s" s="4" r="A10">
        <v>81</v>
      </c>
      <c t="n" s="6" r="B10">
        <v>-13</v>
      </c>
      <c t="n" s="6" r="C10">
        <v>-32</v>
      </c>
    </row>
    <row spans="1:3" r="11">
      <c t="s" s="3" r="A11">
        <v>82</v>
      </c>
    </row>
    <row spans="1:3" r="12">
      <c t="s" s="4" r="A12">
        <v>83</v>
      </c>
      <c t="n" s="6" r="B12">
        <v>-989</v>
      </c>
      <c t="n" s="6" r="C12">
        <v>-86</v>
      </c>
    </row>
    <row spans="1:3" r="13">
      <c t="s" s="4" r="A13">
        <v>84</v>
      </c>
      <c t="n" s="6" r="B13">
        <v>1361</v>
      </c>
      <c t="n" s="6" r="C13">
        <v>235</v>
      </c>
    </row>
    <row spans="1:3" r="14">
      <c t="s" s="4" r="A14">
        <v>31</v>
      </c>
      <c t="n" s="6" r="B14">
        <v>-18</v>
      </c>
      <c t="n" s="6" r="C14">
        <v>235</v>
      </c>
    </row>
    <row spans="1:3" r="15">
      <c t="s" s="4" r="A15">
        <v>34</v>
      </c>
      <c t="n" s="6" r="B15">
        <v>-382</v>
      </c>
      <c t="n" s="6" r="C15">
        <v>-251</v>
      </c>
    </row>
    <row spans="1:3" r="16">
      <c t="s" s="4" r="A16">
        <v>35</v>
      </c>
      <c t="n" s="6" r="B16">
        <v>-644</v>
      </c>
      <c t="n" s="6" r="C16">
        <v>-437</v>
      </c>
    </row>
    <row spans="1:3" r="17">
      <c t="s" s="4" r="A17">
        <v>85</v>
      </c>
      <c t="n" s="6" r="B17">
        <v>11</v>
      </c>
      <c t="n" s="6" r="C17">
        <v>1965</v>
      </c>
    </row>
    <row spans="1:3" r="18">
      <c t="s" s="4" r="A18">
        <v>86</v>
      </c>
      <c t="n" s="6" r="B18">
        <v>62</v>
      </c>
      <c t="n" s="6" r="C18">
        <v>139</v>
      </c>
    </row>
    <row spans="1:3" r="19">
      <c t="s" s="4" r="A19">
        <v>87</v>
      </c>
      <c t="n" s="6" r="B19">
        <v>-4295</v>
      </c>
      <c t="n" s="6" r="C19">
        <v>-9774</v>
      </c>
    </row>
    <row spans="1:3" r="20">
      <c t="s" s="3" r="A20">
        <v>88</v>
      </c>
    </row>
    <row spans="1:3" r="21">
      <c t="s" s="4" r="A21">
        <v>89</v>
      </c>
      <c t="n" s="6" r="B21">
        <v>-299</v>
      </c>
      <c t="n" s="6" r="C21">
        <v>-642</v>
      </c>
    </row>
    <row spans="1:3" r="22">
      <c t="s" s="4" r="A22">
        <v>90</v>
      </c>
      <c t="n" s="6" r="C22">
        <v>1550</v>
      </c>
    </row>
    <row spans="1:3" r="23">
      <c t="s" s="4" r="A23">
        <v>91</v>
      </c>
      <c t="n" s="6" r="B23">
        <v>-299</v>
      </c>
      <c t="n" s="6" r="C23">
        <v>908</v>
      </c>
    </row>
    <row spans="1:3" r="24">
      <c t="s" s="3" r="A24">
        <v>92</v>
      </c>
    </row>
    <row spans="1:3" r="25">
      <c t="s" s="4" r="A25">
        <v>93</v>
      </c>
      <c t="n" s="6" r="B25">
        <v>2673</v>
      </c>
      <c t="n" s="6" r="C25">
        <v>127</v>
      </c>
    </row>
    <row spans="1:3" r="26">
      <c t="s" s="4" r="A26">
        <v>94</v>
      </c>
      <c t="n" s="6" r="B26">
        <v>-854</v>
      </c>
      <c t="n" s="6" r="C26">
        <v>-832</v>
      </c>
    </row>
    <row spans="1:3" r="27">
      <c t="s" s="4" r="A27">
        <v>95</v>
      </c>
      <c t="n" s="6" r="B27">
        <v>-345</v>
      </c>
      <c t="n" s="6" r="C27">
        <v>0</v>
      </c>
    </row>
    <row spans="1:3" r="28">
      <c t="s" s="4" r="A28">
        <v>96</v>
      </c>
      <c t="n" s="6" r="B28">
        <v>1474</v>
      </c>
      <c t="n" s="6" r="C28">
        <v>-705</v>
      </c>
    </row>
    <row spans="1:3" r="29">
      <c t="s" s="4" r="A29">
        <v>97</v>
      </c>
      <c t="n" s="6" r="B29">
        <v>-3120</v>
      </c>
      <c t="n" s="6" r="C29">
        <v>-9571</v>
      </c>
    </row>
    <row spans="1:3" r="30">
      <c t="s" s="4" r="A30">
        <v>98</v>
      </c>
      <c t="n" s="6" r="B30">
        <v>20294</v>
      </c>
    </row>
    <row spans="1:3" r="31">
      <c t="s" s="4" r="A31">
        <v>99</v>
      </c>
      <c t="n" s="6" r="B31">
        <v>17174</v>
      </c>
    </row>
    <row spans="1:3" r="32">
      <c t="s" s="3" r="A32">
        <v>100</v>
      </c>
    </row>
    <row spans="1:3" r="33">
      <c t="s" s="4" r="A33">
        <v>101</v>
      </c>
      <c t="n" s="6" r="B33">
        <v>194</v>
      </c>
      <c t="n" s="6" r="C33">
        <v>51</v>
      </c>
    </row>
    <row spans="1:3" r="34">
      <c t="s" s="4" r="A34">
        <v>102</v>
      </c>
      <c t="n" s="7" r="B34">
        <v>1</v>
      </c>
      <c t="n" s="7" r="C34">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 and Recen</vt:lpstr>
      <vt:lpstr>Financial Instruments and Fair </vt:lpstr>
      <vt:lpstr>Property and Equipment, Net</vt:lpstr>
      <vt:lpstr>Other Assets</vt:lpstr>
      <vt:lpstr>Accrued Liabilities</vt:lpstr>
      <vt:lpstr>Accrued Restructuring</vt:lpstr>
      <vt:lpstr>Vendor Financed Property and Eq</vt:lpstr>
      <vt:lpstr>Commitments and Contingencies</vt:lpstr>
      <vt:lpstr>Net Income (Loss) Per Common Sh</vt:lpstr>
      <vt:lpstr>Segment and Geographical Inform</vt:lpstr>
      <vt:lpstr>Stock Repurchase Program</vt:lpstr>
      <vt:lpstr>Subsequent Events</vt:lpstr>
      <vt:lpstr>Basis of Presentation and Rec18</vt:lpstr>
      <vt:lpstr>Financial Instruments and Fai19</vt:lpstr>
      <vt:lpstr>Property and Equipment, Net (Ta</vt:lpstr>
      <vt:lpstr>Other Assets (Tables)</vt:lpstr>
      <vt:lpstr>Accrued Liabilities (Tables)</vt:lpstr>
      <vt:lpstr>Accrued Restructuring (Tables)</vt:lpstr>
      <vt:lpstr>Commitments and Contingencies (</vt:lpstr>
      <vt:lpstr>Net Income (Loss) Per Common 25</vt:lpstr>
      <vt:lpstr>Segment and Geographical Info26</vt:lpstr>
      <vt:lpstr>Financial Instruments and Fai27</vt:lpstr>
      <vt:lpstr>Financial Instruments and Fai28</vt:lpstr>
      <vt:lpstr>Property and Equipment, Net - C</vt:lpstr>
      <vt:lpstr>Property and Equipment, Net - N</vt:lpstr>
      <vt:lpstr>Other Assets - Components of Ot</vt:lpstr>
      <vt:lpstr>Accrued Liabilities - Schedule </vt:lpstr>
      <vt:lpstr>Accrued Restructuring - Narrati</vt:lpstr>
      <vt:lpstr>Accrued Restructuring - Summary</vt:lpstr>
      <vt:lpstr>Vendor Financed Property and 35</vt:lpstr>
      <vt:lpstr>Commitments and Contingencies -</vt:lpstr>
      <vt:lpstr>Commitments and Contingencies37</vt:lpstr>
      <vt:lpstr>Commitments and Contingencies38</vt:lpstr>
      <vt:lpstr>Net Income (Loss) Per Common 39</vt:lpstr>
      <vt:lpstr>Net Income (Loss) Per Common 40</vt:lpstr>
      <vt:lpstr>Segment and Geographical Info41</vt:lpstr>
      <vt:lpstr>Segment and Geographical Info42</vt:lpstr>
      <vt:lpstr>Stock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07:35Z</dcterms:created>
  <dcterms:modified xmlns:dcterms="http://purl.org/dc/terms/" xmlns:xsi="http://www.w3.org/2001/XMLSchema-instance" xsi:type="dcterms:W3CDTF">2016-11-07T16:07:35Z</dcterms:modified>
  <dc:title xmlns:dc="http://purl.org/dc/elements/1.1/">Untitled</dc:title>
  <dc:description xmlns:dc="http://purl.org/dc/elements/1.1/"/>
  <dc:subject xmlns:dc="http://purl.org/dc/elements/1.1/"/>
  <cp:keywords/>
  <cp:category/>
</cp:coreProperties>
</file>